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Acquisitions" sheetId="10" r:id="rId10"/>
    <s:sheet name="Cash, Cash Equivalents and Mark" sheetId="11" r:id="rId11"/>
    <s:sheet name="Property and Equipment, net" sheetId="12" r:id="rId12"/>
    <s:sheet name="Goodwill and Other Intangible A" sheetId="13" r:id="rId13"/>
    <s:sheet name="Fair Value Measurements of Asse" sheetId="14" r:id="rId14"/>
    <s:sheet name="Long-Term Debt" sheetId="15" r:id="rId15"/>
    <s:sheet name="Stock-Based Awards and Stock-Ba" sheetId="16" r:id="rId16"/>
    <s:sheet name="Income Taxes" sheetId="17" r:id="rId17"/>
    <s:sheet name="Net Loss Per Share" sheetId="18" r:id="rId18"/>
    <s:sheet name="Statements of Cash Flows" sheetId="19" r:id="rId19"/>
    <s:sheet name="Commitments and Contingencies" sheetId="20" r:id="rId20"/>
    <s:sheet name="Geographic Information" sheetId="21" r:id="rId21"/>
    <s:sheet name="Employee Benefit Plan" sheetId="22" r:id="rId22"/>
    <s:sheet name="Related-Party Transactions" sheetId="23" r:id="rId23"/>
    <s:sheet name="Disgorgement Funds Received" sheetId="24" r:id="rId24"/>
    <s:sheet name="New Accounting Pronouncements" sheetId="25" r:id="rId25"/>
    <s:sheet name="Selected Quarterly Financial Da" sheetId="26" r:id="rId26"/>
    <s:sheet name="Summary of Significant Accoun27" sheetId="27" r:id="rId27"/>
    <s:sheet name="Summary of Significant Accoun28" sheetId="28" r:id="rId28"/>
    <s:sheet name="Acquisitions (Tables)" sheetId="29" r:id="rId29"/>
    <s:sheet name="Cash, Cash Equivalents and Ma30" sheetId="30" r:id="rId30"/>
    <s:sheet name="Property and Equipment, net (Ta" sheetId="31" r:id="rId31"/>
    <s:sheet name="Goodwill and Other Intangible32" sheetId="32" r:id="rId32"/>
    <s:sheet name="Fair Value Measurements of As33" sheetId="33" r:id="rId33"/>
    <s:sheet name="Long-Term Debt (Tables)" sheetId="34" r:id="rId34"/>
    <s:sheet name="Stock-Based Awards and Stock-35" sheetId="35" r:id="rId35"/>
    <s:sheet name="Income Taxes (Tables)" sheetId="36" r:id="rId36"/>
    <s:sheet name="Net Loss Per Share (Tables)" sheetId="37" r:id="rId37"/>
    <s:sheet name="Statements of Cash Flows (Table" sheetId="38" r:id="rId38"/>
    <s:sheet name="Commitments and Contingencies (" sheetId="39" r:id="rId39"/>
    <s:sheet name="Geographic Information (Tables)" sheetId="40" r:id="rId40"/>
    <s:sheet name="Employee Benefit Plan Employee " sheetId="41" r:id="rId41"/>
    <s:sheet name="Related-Party Transactions (Tab" sheetId="42" r:id="rId42"/>
    <s:sheet name="Selected Quarterly Financial 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 2013 Acquisition" sheetId="49" r:id="rId49"/>
    <s:sheet name="Acquisitions - Allocation of Pu" sheetId="50" r:id="rId50"/>
    <s:sheet name="Cash, Cash Equivalents and Ma51" sheetId="51" r:id="rId51"/>
    <s:sheet name="Cash, Cash Equivalents and Ma52" sheetId="52" r:id="rId52"/>
    <s:sheet name="Property and Equipment, net - C" sheetId="53" r:id="rId53"/>
    <s:sheet name="Property and Equipment, net - D" sheetId="54" r:id="rId54"/>
    <s:sheet name="Goodwill and Other Intangible55" sheetId="55" r:id="rId55"/>
    <s:sheet name="Goodwill and Other Intangible56" sheetId="56" r:id="rId56"/>
    <s:sheet name="Goodwill and Other Intangible57" sheetId="57" r:id="rId57"/>
    <s:sheet name="Goodwill and Other Intangible58" sheetId="58" r:id="rId58"/>
    <s:sheet name="Fair Value Measurements of As59" sheetId="59" r:id="rId59"/>
    <s:sheet name="Fair Value Measurements of As60" sheetId="60" r:id="rId60"/>
    <s:sheet name="Long-Term Debt - Additional Inf" sheetId="61" r:id="rId61"/>
    <s:sheet name="Long-Term Debt - Summary of Lon" sheetId="62" r:id="rId62"/>
    <s:sheet name="Long-Term Debt - Summary of L63" sheetId="63" r:id="rId63"/>
    <s:sheet name="Stock-Based Awards and Stock-64" sheetId="64" r:id="rId64"/>
    <s:sheet name="Stock-Based Awards and Stock-65" sheetId="65" r:id="rId65"/>
    <s:sheet name="Stock-Based Awards and Stock-66" sheetId="66" r:id="rId66"/>
    <s:sheet name="Stock-Based Awards and Stock-67" sheetId="67" r:id="rId67"/>
    <s:sheet name="Stock-Based Awards and Stock-68" sheetId="68" r:id="rId68"/>
    <s:sheet name="Stock-Based Awards and Stock-69" sheetId="69" r:id="rId69"/>
    <s:sheet name="Income Taxes - Pretax Income (L" sheetId="70" r:id="rId70"/>
    <s:sheet name="Income Taxes - Schedule of Inco" sheetId="71" r:id="rId71"/>
    <s:sheet name="Income Taxes - Additional Infor" sheetId="72" r:id="rId72"/>
    <s:sheet name="Income Taxes - Reconciliation o" sheetId="73" r:id="rId73"/>
    <s:sheet name="Income Taxes - Components of De" sheetId="74" r:id="rId74"/>
    <s:sheet name="Income Taxes - Deferred Income " sheetId="75" r:id="rId75"/>
    <s:sheet name="Income Taxes - Schedule of Unre" sheetId="76" r:id="rId76"/>
    <s:sheet name="Net Loss Per Share - Schedule o" sheetId="77" r:id="rId77"/>
    <s:sheet name="Net Loss Per Share - Summary of" sheetId="78" r:id="rId78"/>
    <s:sheet name="Statements of Cash Flows - Summ" sheetId="79" r:id="rId79"/>
    <s:sheet name="Commitments and Contingencies -" sheetId="80" r:id="rId80"/>
    <s:sheet name="Commitments and Contingencies81" sheetId="81" r:id="rId81"/>
    <s:sheet name="Commitments and Contingencies82" sheetId="82" r:id="rId82"/>
    <s:sheet name="Commitments and Contingencies83" sheetId="83" r:id="rId83"/>
    <s:sheet name="Geographic Information - Schedu" sheetId="84" r:id="rId84"/>
    <s:sheet name="Geographic Information - Sche85" sheetId="85" r:id="rId85"/>
    <s:sheet name="Employee Benefit Plan - Additio" sheetId="86" r:id="rId86"/>
    <s:sheet name="Related-Party Transactions - Sc" sheetId="87" r:id="rId87"/>
    <s:sheet name="Disgorgement Funds Received - A" sheetId="88" r:id="rId88"/>
    <s:sheet name="Selected Quarterly Financial 89" sheetId="89" r:id="rId89"/>
  </s:sheets>
  <s:definedNames/>
  <s:calcPr calcId="124519" calcMode="auto" fullCalcOnLoad="1"/>
</s:workbook>
</file>

<file path=xl/sharedStrings.xml><?xml version="1.0" encoding="utf-8"?>
<sst xmlns="http://schemas.openxmlformats.org/spreadsheetml/2006/main" uniqueCount="851">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JIVE</t>
  </si>
  <si>
    <t>Entity Registrant Name</t>
  </si>
  <si>
    <t>Jive Softwar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marketable securities</t>
  </si>
  <si>
    <t>Accounts receivable, net</t>
  </si>
  <si>
    <t>Prepaid expenses and other current assets</t>
  </si>
  <si>
    <t>Total current assets</t>
  </si>
  <si>
    <t>Marketable securities, noncurrent</t>
  </si>
  <si>
    <t>Property and equipment, net</t>
  </si>
  <si>
    <t>Goodwill</t>
  </si>
  <si>
    <t>Intangible assets, net</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13)</t>
  </si>
  <si>
    <t xml:space="preserve"> </t>
  </si>
  <si>
    <t>Stockholders’ Equity:</t>
  </si>
  <si>
    <t>Common stock, $0.0001 par value. Authorized 290,000 shares; issued - 82,820 shares at December 31, 2015 and 80,342 at December 31, 2014; outstanding - 76,395 at December 31, 2015 and 73,917 at December 31, 2014</t>
  </si>
  <si>
    <t>Less treasury stock at cost</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3</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net</t>
  </si>
  <si>
    <t>Total other income (expense), net</t>
  </si>
  <si>
    <t>Loss before provision for (benefit from) income taxes</t>
  </si>
  <si>
    <t>Provision for (benefit from) income taxes</t>
  </si>
  <si>
    <t>Net loss</t>
  </si>
  <si>
    <t>Basic and diluted net loss per share (dollars per share)</t>
  </si>
  <si>
    <t>Shares used in basic and diluted per share calculations</t>
  </si>
  <si>
    <t>Consolidated Statements of Comprehensive Loss - USD ($) $ in Thousands</t>
  </si>
  <si>
    <t>Statement of Comprehensive Income [Abstract]</t>
  </si>
  <si>
    <t>Other comprehensive income (loss):</t>
  </si>
  <si>
    <t>Foreign currency translation</t>
  </si>
  <si>
    <t>Unrealized loss on marketable securities</t>
  </si>
  <si>
    <t>Other comprehensive income (loss)</t>
  </si>
  <si>
    <t>Comprehensive loss</t>
  </si>
  <si>
    <t>Consolidated Statements of Stockholders' Equity - USD ($) shares in Thousands, $ in Thousands</t>
  </si>
  <si>
    <t>Total</t>
  </si>
  <si>
    <t>Common stock [Member]</t>
  </si>
  <si>
    <t>Treasury stock [Member]</t>
  </si>
  <si>
    <t>Additional paid-in capital [Member]</t>
  </si>
  <si>
    <t>Accumulated Deficit [Member]</t>
  </si>
  <si>
    <t>Accumulated other comprehensive income [Member]</t>
  </si>
  <si>
    <t>Beginning balance at Dec. 31, 2012</t>
  </si>
  <si>
    <t>Beginning balance, shares at Dec. 31, 2012</t>
  </si>
  <si>
    <t>Issuance of common stock for employee stock options exercised and vesting of restricted shares</t>
  </si>
  <si>
    <t>Issuance of common stock for employee stock options exercised and vesting of restricted shares, shares</t>
  </si>
  <si>
    <t>Issuance of common stock for acquisitions</t>
  </si>
  <si>
    <t>Issuance of common stock for acquisitions, shares</t>
  </si>
  <si>
    <t>Stock-based compensation</t>
  </si>
  <si>
    <t>Foreign currency translation, net of tax</t>
  </si>
  <si>
    <t>Unrealized gain on marketable securities, net of tax</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loss to net cash provided by (used in) operating activities:</t>
  </si>
  <si>
    <t>Depreciation and amortization</t>
  </si>
  <si>
    <t>Change in deferred taxes</t>
  </si>
  <si>
    <t>Non-recurring gain</t>
  </si>
  <si>
    <t>Loss on sale of property and equipment</t>
  </si>
  <si>
    <t>(Increase) decrease, net of acquisitions, in:</t>
  </si>
  <si>
    <t>Prepaid expenses and other assets</t>
  </si>
  <si>
    <t>Increase (decrease), net of acquisitions,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Acquisitions, net of cash acquired</t>
  </si>
  <si>
    <t>Net cash used in investing activities</t>
  </si>
  <si>
    <t>Cash flows from financing activities:</t>
  </si>
  <si>
    <t>Proceeds from exercise of stock options</t>
  </si>
  <si>
    <t>Taxes paid related to net share settlement of equity awards</t>
  </si>
  <si>
    <t>Repayments of term loans</t>
  </si>
  <si>
    <t>Earnout payment for prior acquisition</t>
  </si>
  <si>
    <t>Net cash provided by (used in) financing activities</t>
  </si>
  <si>
    <t>Net decrease in cash and cash equivalents</t>
  </si>
  <si>
    <t>Effect of exchange rate changes</t>
  </si>
  <si>
    <t>Cash and cash equivalents, beginning of period</t>
  </si>
  <si>
    <t>Cash and cash equivalents, end of period</t>
  </si>
  <si>
    <t>Nature of Business</t>
  </si>
  <si>
    <t>Accounting Policies [Abstract]</t>
  </si>
  <si>
    <t>Nature of Business 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a private or public cloud and used for internal or external communities. We generate revenues from product subscription license fees as well as from professional service fees for strategic consulting, configuration, implementation and training.</t>
  </si>
  <si>
    <t>Summary of Significant Accounting Policies</t>
  </si>
  <si>
    <t>Summary of Significant Accounting Policies Use of Estimates The preparation of financial statements in conformity with accounting principles generally accepted in the United States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property and equipment, stock-based compensation, assumptions used in testing for impairment of goodwill, other long-lived assets, capitalized software development costs, and the recoverability of deferred income tax assets and liabilities. Actual results could differ from those estimates, and such differences may be material to the consolidated financial statements. Principles of Consolidation The consolidated financial statements include the accounts of Jive Software, Inc. and its wholly-owned subsidiaries. All intercompany balances and transactions have been eliminated in consolidation. Segments An operating segment is defined as a component of an enterprise that meets the following criteria: • engages in business activities from which it may earn revenues and incur expenses; • operating results are regularly reviewed by the enterprise’s chief operating decision maker to make decisions about resources to be allocated to the segment and assess its performance; and • discrete financial information is available. 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 Revenue Recognition 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the functionality of the software.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 • there is persuasive evidence of an arrangement; • the product or services have been delivered to the customer; • the amount of fees to be paid by the customer is fixed or determinable; and • the collection of the related fees is reasonably assured. 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Typical payment terms are due between 30 and 60 days from delivery of solutions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 We offer subscriptions of our platform to customers most frequently on a term basis with terms typically ranging from 12 to 36 months . While term-based licenses make up the majority of our total revenues, we occasionally license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endor-specific objective evidence (“VSOE”) of fair value for support and maintenance. Revenues generated from perpetual license sales also include support and maintenance services for an initial stated term, both the perpetual license and support and maintenance are recognized ratably over the initial stated term. We do not have VSOE of fair value for support and maintenance on perpetual licenses as we have not had sufficient consistently priced standalone sales of support and maintenance, nor have we offered substantive renewal rates for support and maintenance. Additionally, customers who have purchased perpetual licenses to the base platform have historically also purchased term-based subscriptions to certain of our modules. We do not have VSOE of fair value for either the support and maintenance on the perpetual license or the modules and, therefore, revenue is recognized ratably over the longer of the initial maintenance term for the perpetual license or the term for the subscription elements. 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 Professional services are offered on both fixed fee and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 Hosting revenues are derived from providing our software solutions in a hosted environment where the customer does not take possession of the software on their premises. With the exception of the Jive Cloud licensing model,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 We occasionally sell professional services separately and recognize revenues resulting from those as professional services are performed. If there is a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the acceptance period has expired or cash is received from the customer. Taxes Collected from Customers and Remitted to Governmental Authorities We account for tax assessed by a governmental authority that is directly imposed on a revenue-producing transaction (i.e., sales, use, value added) on a net (excluded from revenue) basis. 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0.2 million and $1.6 million at December 31, 2015 and 2014 , respectively. Cash equivalents are stated at cost, which approximates market value. Marketable Securities 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 We periodically evaluate whether declines in fair values of our marketable securities below their cost are “other-than-temporary.” This evaluation consists of qualitative and quantitative factors regarding the severity and duration of the unrealized loss, as well as our ability and intent to hold the marketable securities until a forecasted recovery occurs. Dividend and interest income is recognized when earned. Realized gains and losses are included in earnings and are derived using the specific identification method for determining the cost of securities sold. Accounts Receivable and Allowance for Doubtful Accounts 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 Activity related to our allowance for doubtful accounts was as follows (in thousands): Balance, December 31, 2012 $ 218 Charges to expense and deferred revenue 672 Write-offs (150 ) Balance, December 31, 2013 740 Charges to expense and deferred revenue 599 Write-offs (780 ) Balance, December 31, 2014 559 Charges to expense and deferred revenue 1,529 Write-offs (918 ) Balance, December 31, 2015 $ 1,170 Fair Value of Financial Assets and Liabilities 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 Property and Equipment Property and equipment are stated at cost less accumulated depreciation. Depreciation is computed using the straight-line method over the estimated useful lives as follows: • three years for computer equipment, hardware and software; • seven years for furniture, fixtures and equipment; and • the lesser of five years or the remaining term of the underlying lease for leasehold improvements. Ordinary maintenance and repairs are expensed as incurred. Research and Development We expense research and development costs, including costs to develop software products to be marketed to external users, before technological feasibility of such products is reached. We believe our software development process is essentially completed concurrent with the establishment of technological feasibility; accordingly, development costs are expensed as incurred. Software Development Costs and Internal-Use Software Development Costs Through the third quarter of 2014, we capitalized costs to develop internal-use software during the application development stage. These costs related to application development activities. In the third quarter of 2014, management developed a substantive plan to repurpose the in-process development into our existing software platform and new software products. As a result of this decision, the associated capitalized internal-use software costs became governed by the accounting standards related to development costs for software to be sold in the third quarter of 2014. As such, subsequent to July 2014, we no longer capitalize costs related to internal-use software and we account for our current capitalized costs as development costs for software to be sold.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Historically, technological feasibility has occurred concurrently with the commercial release of our products and, as a result, we have not capitalized development costs for software to be sold. We do not anticipate capitalizing material software development costs in future periods.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The software development costs are being amortized on a straight-line basis over their estimated useful life and recorded as a component of cost of product revenues. We begin amortizing the associated capitalized costs upon each product’s or enhancement’s release. Through December 31, 2015 , we released products related to $5.1 million of the capitalized costs. We anticipate the remaining products related to the capitalized costs to be commercially released through the first half of 2017. We make ongoing evaluations of the recoverability of our capitalized software by comparing the amount capitalized to the estimated net realizable value. If such evaluations indicate that the unamortized software development costs exceed the net realizable value, we write off the amount by which the unamortized software development costs exceed net realizable value. There was no impairment charge related to capitalized software development costs during the years ended December 31, 2015 , 2014 or 2013 . Year Ended December 31, 2015 2014 2013 Software development costs capitalized during period $ — $ 5,924 $ 3,057 Amortization of capitalized software development costs 2,012 65 — Capitalized computer software development costs consist of the following at December 31, 2015 and 2014 (in thousands): 2015 2014 Capitalized software development costs $ 8,981 $ 8,981 Accumulated amortization (2,077 ) (65 ) $ 6,904 $ 8,916 As of December 31, 2015 and 2014 the net balance of software development costs is included in other assets. Of our capitalized software development costs that are currently completed and being amortized, we expect future amortization expense to be as follows (in thousands): 2016 $ 2,517 2017 571 $ 3,088 Accounting for the Impairment of Long-Lived Assets 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 We did not incur any long-lived asset impairment charges in the years ended December 31, 2015 , 2014 or 2013 . Goodwill Goodwill represents the excess of the purchase price over the estimated fair value of the net tangible and intangible assets of acquired entities. We perform a goodwill impairment test annually during the fourth quarter of our fiscal year and more frequently if an event or circumstance indicates that an impairment may have occurred. Such events or circumstances may include significant adverse changes in the general business climate, among other things. To test for impairment, we can choose to first make a qualitative assessment to determine whether it is more likely than not that goodwill is impaired before applying the two-step goodwill impairment test. If the conclusion is that it is more likely than not that the fair value of a reporting unit is less than its carrying amount, we then perform a two-step goodwill impairment test. During 2015 , 2014 and 2013 ,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 We determined that the fair value of the reporting unit substantially exceeded its carrying value and, accordingly, we did not record any charges related to goodwill impairment during the years ended December 31, 2015 , 2014 or 2013 . Intangible Assets Definite-lived intangible assets are amortized using the straight-line method over estimated useful lives and have no significant residual value. Definite-lived intangible assets are reviewed for impairment as discussed above under “Accounting for the Impairment of Long-Lived Assets.” Other Assets Other assets include deposits for facilities’ leases, capitalized software development costs and other miscellaneous long-term assets. Deferred Revenue 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s balance does not represent the total contract value of annual or multi-year non-cancelable subscription agreements. Deferred revenue also includes certain deferred professional services fees, which are recognized as revenues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 -month period is recorded as current deferred revenue, and the remaining portion is recorded as noncurrent. Approximately 6% and 4% of total deferred revenue as of December 31, 2015 and 2014 , respectively, related to deferred professional services revenues. Concentration of Risk 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 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s, cash and net income. No individual customer accounted for 10% or more of total revenues in the years ended December 31, 2015 , 2014 or 2013 . No customer accounted for 10% or more of total accounts receivable at December 31, 2015 or 2014 . Stock-Based Compensation We recognize compensation expense for all share-based payment awards, including stock options, restricted stock and purchases under the 2015 Employee Stock Purchase Plan (the "ESPP") based on the estimated fair value of the award on the grant date. We use the Black-Scholes-Merton valuation model to estimate the fair value of stock option awards. The fair value of the awards is recognized as expense, net of estimated forfeitures, on a straight-line basis over the requisite service period, which is generally the vesting period of the respective award. Stock-based compensation expense is recognized for performance-based restricted stock awards based on the probability of achieving certain performance criteria. We estimate the number of performance-based restricted stock awards ultimately expected to vest and recognize expense using the graded vesting attribution method over the requisite service period.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Income Taxes 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 We recognize the effect of income tax positions only if those positions are “more likely than not” of being sustained. Interest and penalties accrued on unrecognized tax benefits are recorded as tax expense within our consolidated financial statements. Warranties and Indemnification 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 In our cloud and hosted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Our contracts also include provisions indemnifying customers against liabilities if our products infringe a third-party’s intellectual property rights. We have not incurred any costs as a result of such indemnification obligat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arising out of that person’s services as our director or officer or that person’s services provided to any other company or enterprise at our request. We maintain director and officer insurance coverage that may enable us to recover a portion of any future amounts paid. Commissions 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 Commission expense was $11.8 million , $13.7 million and $15.7 million , for the years ended December 31, 2015 , 2014 and 2013 , respectively. Leases We lease our facilities and certain equipment under operating leases. For facility leases that contain rent escalation or rent concession provisions, we record the total rent expense during the lease term on a straight-line basis over the term of the lease. For facility leases that contain tenant improvement allowances, we recognize a lease incentive liability and amortize these amounts on a straight-line basis over the term of the related leases as a reduction of rent expense. We record the difference between the rent paid and the straight-line rent expense as a deferred rent liability in other long-term liabilities in the accompanying Consolidated Balance Sheets. Advertising Costs Advertising costs are expensed as incurred as a component of sales and marketing expense and totaled $5.6 million , $7.7 million and $5.3 million for the years ended December 31, 2015 , 2014 and 2013 , respectively. Legal Costs We are party to legal proceedings arising in the normal course of business. Legal costs are expensed as incurred as a component of general and administrative expense. 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 Foreign Currency Translation The functional currency of our foreign subsidiaries is the local currency. Adjustments resulting from translating foreign functional currency financial statements into U.S. dollars are recorded as a separate component of stockholders’ deficit.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 Foreign currency transaction gains and losses were not material in the years ended December 31, 2015 , 2014 or 2013 .</t>
  </si>
  <si>
    <t>Acquisitions</t>
  </si>
  <si>
    <t>Business Combinations [Abstract]</t>
  </si>
  <si>
    <t>Acquisitions 2013 Clara Ehf. (“Clara”) On April 18, 2013, we acquired substantially all of the assets and certain related liabilities of Clara, a private limited company founded in Iceland that provides a cloud-based analytics tool that allows businesses to understand, monitor and actively engage with community members within online platforms. The total purchase consideration of approximately $6.5 million was comprised entirely of cash. The allocation of the purchase price was as follows (dollars in thousands): Useful Life Current assets $ 81 Goodwill 3,161 Other intangible assets: Core technology 2,315 5 years Covenant not to compete 227 2 years Customer relationships 570 3 years Trade names 230 3 years 3,342 Current liabilities (96 ) Net assets acquired $ 6,488 The key factor attributable to the creation of goodwill by the transaction is the synergies created by the integration of the Clara analytics technology with our social platform, for both internal and external communities. All of the goodwill is expected to be deductible for income tax purposes. The weighted average amortization period for all intangible assets acquired is 4.3 years . Transaction costs of $0.2 million associated with the acquisition of Clara were expensed as incurred as a component of general and administrative expenses on our Consolidated Statements of Operations. Clara’s results of operations have been included in our consolidated financial statements subsequent to the date of acquisition. Pro forma results of operations have not been presented because the effect of the acquisition was not material. Revenue and earnings information since the date of acquisition was not material to the current period financial statements. StreamOnce, Inc. (“StreamOnce”) On April 29, 2013, we acquired all of the outstanding shares of StreamOnce, whose product offers a platform that connects third-party information streams directly into our Jive Social Business Platform, integrating disparate information systems for increased productivity. The total initial purchase consideration was comprised of $4.7 million in cash and 532,952 shares of our common stock with a fair value on April 29, 2013 of $7.3 million . Of the 532,952 shares of common stock, 470,552 shares of common stock issued to certain StreamOnce employees vested over a two -year period contingent upon the continued employment of the recipients. The fair value of these shares totaled $6.4 million , and was recognized as stock-based compensation over the two -year vesting period. Additionally, during 2014, certain StreamOnce employees received additional consideration of $0.7 million , based on our sales and customer count relating to the acquired business exceeding certain thresholds over an 18 -month period commencing as of the acquisition date (the “Earnout”). We recorded a contingent consideration liability of approximately $0.6 million within other accrued liabilities in our Consolidated Balance Sheets as of the acquisition date related to the Earnout. The fair value of the liability was estimated using internal forecasts with inputs that are not observable in the market, and thus represents a Level 3 fair value measurement as defined within Note 7. The inputs in the Level 3 measurement are not supported by market activity, as they are probability assessments of expected future sales and customer count related to our acquisition of StreamOnce during the Earnout period. The Earnout was remeasured quarterly until paid, with the change being reflected as a component of research and development in our Consolidated Statements of Operations. See Note 7 for additional information. The allocation of the purchase price was as follows (dollars in thousands): Cash paid $ 4,667 Value of common stock issued 852 Contingent consideration 576 Total transaction consideration: $ 6,095 Useful Life Current assets $ 108 Goodwill 3,157 Other intangible assets: Core technology 3,671 5 years Covenant not to compete 459 3 years Trade names 118 3 years 4,248 Current liabilities (67 ) Deferred tax liability (1,351 ) Net assets acquired $ 6,095 The goodwill recorded in connection with the acquisition of StreamOnce is primarily related to the ability of StreamOnce to increase viral adoption of the Jive Platform within our customers by integrating their existing third-party business applications with our platform and from the expected synergies to be achieved in connection with the acquisition. None of the goodwill is expected to be deductible for income tax purposes. The weighted average amortization period for all intangible assets acquired is 4.7 years . In connection with the StreamOnce acquisition, a deferred tax liability of $1.4 million was established for the book and tax basis differences related to specifically identified non-goodwill intangibles. The net liability from the acquisition created an additional source of income to utilize our deferred tax assets and, therefore, a corresponding amount of the valuation allowance was released and recorded as a benefit from income taxes in 2013. Transaction costs of $0.2 million associated with the acquisition of StreamOnce were expensed as incurred as a component of general and administrative expenses on our Consolidated Statements of Operations. StreamOnce’s results of operations have been included in our Consolidated Financial Statements subsequent to the date of acquisition. Pro forma results of operations have not been presented because the effect of the acquisition was not material. Revenue and earnings information since the date of acquisition was not material to the current period financial statements.</t>
  </si>
  <si>
    <t>Cash, Cash Equivalents and Marketable Securities</t>
  </si>
  <si>
    <t>Cash and Cash Equivalents [Abstract]</t>
  </si>
  <si>
    <t>Cash, Cash Equivalents and Marketable Securities Cash and cash equivalents and marketable securities consisted of the following as of December 31, 2015 and 2014 (in thousands): December 31, 2015 Description Cost Unrealized Gains Unrealized Losses Estimated Fair Value Cash $ 9,624 $ — $ — $ 9,624 Cash equivalents: Money market mutual funds 246 — — 246 Total cash and cash equivalents 9,870 — — 9,870 Short-term marketable securities: Commercial paper 7,485 — — 7,485 Corporate notes and bonds 44,483 — (60 ) 44,423 Government obligation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 December 31, 2014 Description Cost Unrealized Gains Unrealized Losses Estimated Fair Value Cash $ 18,985 $ — $ — $ 18,985 Cash equivalents: Money market mutual funds 1,609 — — 1,609 Total cash and cash equivalents 20,594 — — 20,594 Short-term marketable securities: Commercial paper 2,499 — — 2,499 Corporate notes and bonds 53,643 — (35 ) 53,608 U.S. agency obligations 36,907 — (13 ) 36,894 Total short-term marketable securities 93,049 — (48 ) 93,001 Marketable securities, noncurrent: Corporate notes and bonds 3,501 — (4 ) 3,497 Government obligations 1,995 1 — 1,996 U.S. agency obligations 2,049 — — 2,049 Total marketable securities, noncurrent 7,545 1 (4 ) 7,542 Cash, cash equivalents, short-term marketable securities and marketable securities, noncurrent $ 121,188 $ 1 $ (52 ) $ 121,137 As of December 31, 2015 and 2014 , we did not consider any of our investments to be other-than-temporarily impaired. As of December 31, 2015 , the following table summarizes the estimated fair value of our investments in marketable securities, all of which are considered available-for-sale, classified by the contractual maturity date (in thousands): Due within 1 year $ 96,410 Due within 1 year through 3 years 6,429 Total marketable securities $ 102,839 See also Note 7.</t>
  </si>
  <si>
    <t>Property and Equipment, net</t>
  </si>
  <si>
    <t>Property, Plant and Equipment [Abstract]</t>
  </si>
  <si>
    <t>Property and Equipment, net The following table sets forth the components of property and equipment (in thousands): December 31, 2015 2014 Computers, equipment and software $ 37,249 $ 33,706 Leasehold improvements 5,546 5,214 Furniture and fixtures 2,630 2,559 Construction in progress 3,666 1,055 49,091 42,534 Less accumulated depreciation and amortization (36,344 ) (29,548 ) $ 12,747 $ 12,986 Depreciation expense related to property and equipment was as follows (in thousands): Year Ended December 31, 2015 2014 2013 $7,800 $9,351 $9,180</t>
  </si>
  <si>
    <t>Goodwill and Other Intangible Assets, net</t>
  </si>
  <si>
    <t>Goodwill and Intangible Assets Disclosure [Abstract]</t>
  </si>
  <si>
    <t>Goodwill and Other Intangible Assets, net The roll-forward of activity related to goodwill was as follows (in thousands): Balance at December 31, 2012 $ 23,435 Acquisition of Clara 3,161 Acquisition of StreamOnce 3,157 Balance at December 31, 2013, 2014 and 2015 $ 29,753 The following table presents our intangible assets and their related useful lives (dollars in thousands): Useful December 31, Life 2015 2014 Acquired technology 5-7 years $ 20,441 $ 20,441 Accumulated amortization (16,103 ) (12,049 ) 4,338 8,392 Perpetual software licenses 2 years 2,430 2,430 Accumulated amortization (2,430 ) (2,430 ) — — Covenant not to compete 1-4 years 2,028 2,028 Accumulated amortization (1,976 ) (1,634 ) 52 394 Other 2-7 years 1,939 1,939 Accumulated amortization (1,783 ) (1,277 ) 156 662 Total intangible assets, net $ 4,546 $ 9,448 Amortization expense related to intangible assets was as follows (in thousands): Year Ended December 31, 2015 2014 2013 $4,902 $4,862 $4,990 Estimated future amortization expense as of December 31, 2015 , is as follows (in thousands): 2016 $ 2,579 2017 1,587 2018 380 $ 4,546</t>
  </si>
  <si>
    <t>Fair Value Measurements of Assets and Liabilities</t>
  </si>
  <si>
    <t>Fair Value Disclosures [Abstract]</t>
  </si>
  <si>
    <t>Fair Value Measurements of Assets and Liabilities Factors used in determining the fair value of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presents our financial assets that were measured at fair value on a recurring basis (in thousands): December 31, 2015 Level 1 Level 2 Level 3 Total Assets: Cash equivalents Money market mutual funds $ 246 $ — $ — $ 246 Marketable securities Commercial paper — 7,485 — 7,485 Corporate notes and bonds — 48,859 — 48,859 Government obligations — 13,991 — 13,991 U.S. government and agency — 32,504 — 32,504 — 102,839 — 102,839 Total $ 246 $ 102,839 $ — $ 103,085 December 31, 2014 Level 1 Level 2 Level 3 Total Assets: Cash equivalents Money market mutual funds $ 1,609 $ — $ — $ 1,609 Marketable securities Commercial paper — 2,499 — 2,499 Corporate notes and bonds — 57,105 — 57,105 Government obligations — 1,996 — 1,996 U.S. government and agency — 38,943 — 38,943 — 100,543 — 100,543 Total $ 1,609 $ 100,543 $ — $ 102,152 We did not have any financial liabilities measured at fair value on a recurring basis at December 31, 2015 or 2014 . 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During 2015 , 2014 and 2013 we did not record any other-than-temporary impairments on those financial assets required to be measured at fair value on a non-recurring basis. The carrying value of our term loan approximates its fair value and falls under Level 2 of the fair value hierarchy, as the interest rate is variable and based on current market rates. There were no changes to our valuation techniques during 2015 .</t>
  </si>
  <si>
    <t>Long-Term Debt</t>
  </si>
  <si>
    <t>Debt Disclosure [Abstract]</t>
  </si>
  <si>
    <t>Long-Term Debt Credit Facility with Silicon Valley Bank We have a secured revolving loan facility and term loan facility of up to $30.0 million with Silicon Valley Bank (“SVB”), which, as amended in March 2015, expires May 23, 2017 (the “Loan Agreement”). Revolving loans may be converted into term loans under the facility, with all outstanding term loans reducing the availability under the revolving loan facility. Interest is accrued, at our option, at (i) an adjusted LIBOR rate, plus a margin of 2.0% or 2.25% , or (ii) the prime rate, plus a margin of 0.25% or 0.50% , in each case with such margin determined based on our adjusted quick ratio. Repayment on the term loan began July 1, 2012, and is payable in 16 quarterly installments. Each of the installment payments is $0.6 million , plus accrued interest. The adjusted quick ratio is a ratio of our unrestricted cash and cash equivalents to our current liabilities minus the current portion of our deferred revenue. Interest on the revolving loans and the term loans is due and payable in arrears at the end of an interest period of 30 , 60 or 90 days, as selected by us, for loans that bear interest based on the adjusted LIBOR rate, or quarterly for loans that bear interest based on the prime rate. Obligations under the loan facility are secured by a security interest on substantially all of our assets, excluding intellectual property. The Loan Agreement contains affirmative and negative covenants subject to certain exceptions. We must also comply with financial covenants under the Loan Agreement, including: (i) a minimum quick ratio; (ii) for the period from the closing through December 31, 2013, a minimum adjusted EBITDA; and (iii) beginning with the fiscal quarter ending March 31, 2014, a minimum fixed charge coverage ratio and a maximum leverage ratio. On February 18, 2014, we entered into a Second Loan Modification Agreement with SVB to modify the minimum adjusted EBITDA financial covenant for periods occurring after December 31, 2013. Additionally, the Second Loan Modification Agreement removed the fixed charge coverage ratio and maximum leverage ratio financial covenants, which were set to begin in periods occurring after December 31, 2013. On March 31, 2015, we entered into a Third Loan Modification Agreement with SVB to modify the adjusted EBITDA financial covenant for periods ending after December 31, 2014 and to amend the expiration date of the Loan Agreement. The Loan Agreement also restricts our ability to pay dividends by requiring the written consent of SVB to pay cash dividends to our stockholders. The Loan Agreement contains events of default including, among others, payment defaults, breaches of covenants, bankruptcy and insolvency events, cross defaults with certain material indebtedness, judgment defaults, and breaches of representations and warranties. Upon an event of default, all or a portion of the outstanding obligations may be declared to be immediately due and payable. During the existence of an event of default, interest on the obligations under the Loan Agreement could be increased by 5.0% per annum. At December 31, 2015, we had $ 0.7 million of outstanding letters of credit, no revolving loans outstanding under the Loan Agreement, $ 3.6 million of term loans outstanding at an interest rate of 2.48% , $30.0 million was available under the revolving loan facility and we were in compliance with all covenants. Summary Our long-term debt is summarized as follows (in thousands): December 31, 2015 2014 Silicon Valley Bank loans $ 3,600 $ 6,000 Less current portion (2,400 ) (2,400 ) $ 1,200 $ 3,600 Annual maturities of long-term debt as of December 31, 2015 were as follows (in thousands): 2016 $ 2,400 2017 1,200 $ 3,600</t>
  </si>
  <si>
    <t>Stock-Based Awards and Stock-Based Compensation</t>
  </si>
  <si>
    <t>Disclosure of Compensation Related Costs, Share-based Payments [Abstract]</t>
  </si>
  <si>
    <t>Stock-Based Awards and Stock-Based Compensation Stock Option Plans 2011 Plan Our 2011 Equity Incentive Plan (the “2011 Plan”) provides our board of directors with broad discretion in creating employee equity incentives. Unless otherwise provided in the 2011 Plan document, the compensation committee, in its discretion, determines the stock option exercise prices, which may not be less than the fair value of our common stock at the date of grant, vesting periods, and expiration periods, which are a maximum of ten years from the date of grant. The 2011 Plan replaced two previous plans. Awards that were outstanding upon termination of the previous plans remained outstanding pursuant to their original terms and awards subsequently terminated return to the pool of shares available for grant under the 2011 Plan. The 2011 Plan allows for grants of incentive stock options, nonstatutory stock options, stock appreciation rights, restricted stock, restricted stock units ("RSUs"), performance shares and performance stock units ("PSUs"). Generally, all stock option grants are issued under an option agreement that provides, among other things, that the option grant vests over a four -year period while RSU and PSU agreements vest between one and four years. The number of shares available for issuance under the 2011 Plan increases on the first business day of each year in an amount equal to the lesser of (i) 5,000,000 shares; (ii) 3.9% of the outstanding shares on the last day of the immediately preceding year; or (iii) such number of shares as determined by the board of directors. 2015 Employee Stock Purchase Plan In May 2015, our stockholders approved the adoption of the ESPP, pursuant to which 2,000,000 shares of common stock have been reserved for issuance to participating employees. Eligible employees may elect to contribute up to 15% of their base salary during each pay period, up to $25,000 in a calendar year, for the purchase of up to 3,000 shares during a purchase period. The ESPP provides for separate overlapping 12 month offering periods starting every six months. Each offering has two purchase dates occurring every six months on designated dates. The offerings under the ESPP commence on May 15 and November 15 of each calendar year, beginning in May 2016. Any eligible employee may participate in only one offering period at a time and may purchase shares only through payroll deductions permitted under the ESPP. At the end of each six-month period, the purchase price is determined and the accumulated funds are used to automatically purchase shares of common stock. The purchase price per shares is equal to 85 percent of the lower of the fair market value of the common stock on the first day of the offering period or the date of purchase. The first purchase period of the ESPP will be in May 2016 and, therefore, no shares were issued pursuant to the ESPP in the year ended December 31, 2015. Stock Option Activity Certain information regarding stock option activity and stock options outstanding as of December 31, 2015 was as follows: Shares Outstanding Weighted Weighted Aggregate Balances, December 31, 2014 3,389,132 7,329,575 $ 5.97 Additional shares reserved 2,870,538 Stock options granted (2,440,695 ) 2,440,695 5.37 Forfeited – stock options 1,703,380 (1,703,380 ) 9.73 Exercised – stock options exercised (1,089,933 ) 1.22 Granted – RSUs (3,914,358 ) Forfeited – RSUs 1,574,637 Forfeited – PSUs 250,000 Vested RSUs adjusted for taxes 209,532 Balances, December 31, 2015 3,642,166 6,976,957 $ 5.59 5.55 $ 6,878 Exercisable at December 31, 2015 4,633,363 $ 5.48 3.65 $ 6,876 Vested and expected to vest 6,744,707 $ 5.58 5.39 $ 6,878 On January 1, 2016, an additional 2,979,417 shares were reserved for future awards under the 2011 Plan. Restricted Stock Activity Restricted stock results from the grant of PSUs and RSUs. The shares of restricted stock vest over the period specified in the related PSU and RSU agreements. Restricted stock activity was as follows: Number Weighted average Balances, December 31, 2014 4,043,912 $ 11.21 Granted RSUs 3,914,358 5.39 Vested RSUs (1,635,341 ) 10.82 Forfeited RSUs (1,574,637 ) 9.72 Forfeited PSUs (250,000 ) 8.12 Balances, December 31, 2015 4,498,292 6.98 All shares to be issued upon the exercise of stock options and the vesting of RSUs will come from newly issued shares. Stock-Based Compensation The fair value of the stock-based options granted to employees was estimated using the Black-Scholes-Merton option-pricing model with the following weighted average assumptions: Year Ended December 31, 2015 2014 2013 Expected term (in years) 6.0 6.0 5.9 Risk-free interest rate 1.75 % 1.83 % 1.09 % Volatility 50.62 % 50.43 % 52.17 % Dividend yield — % — % — % The following weighted average assumptions were used to estimate the fair value of ESPP shares in the periods presented: Year Ended December 31, 2015 2014 2013 Expected term (in years) 0.7 0 0 Risk-free interest rate 0.41 % — % — % Volatility 36.20 % — % — % Dividend yield — % — % — % The expected terms of options granted were calculated using the simplified method, which defines the expected term as the average of the contractual term and the vesting period. We elected to use the simplified method due to a lack of term length data since we completed our initial public offering in December 2011 and our stock options meet the criteria of “plain-vanilla.” Estimated volatility incorporates a calculated volatility derived from the historical closing prices of common shares of our stock as well as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 The expected term for the ESPP is the weighted average length of the purchase periods. We utilize our historical volatility over the estimated expected term as the expected volatility. Certain information regarding our stock-based compensation was as follows (in thousands, except per share data): Year Ended December 31, 2015 2014 2013 Weighted average per share grant date fair value of stock options granted $ 2.65 $ 3.68 $ 7.57 Weighted average per share grant date fair value of ESPP purchase rights $ 1.32 $ — $ — Total intrinsic value of stock options exercised $ 4,444 $ 12,573 $ 36,367 Total fair value of restricted stock and stock options vested $ 19,320 $ 38,071 $ 21,045 Stock-based compensation was included in our Consolidated Statements of Operations as follows (in thousands): Year Ended December 31, 2015 2014 2013 Cost of revenues $ 3,029 $ 4,276 $ 3,450 Research and development 7,078 10,642 14,133 Sales and marketing 3,775 10,852 10,614 General and administrative 6,423 7,138 6,557 Total $ 20,305 $ 32,908 $ 34,754 Stock-based compensation related to non-employee awards (included in total stock-based compensation above) $ — $ 41 $ 488 Stock-based compensation capitalized related to the development of internal-use software $ — $ 1,370 $ — There were no grants of stock-based awards to non-employees in 2015 , 2014 or 2013 . Vesting of shares granted to non-employees was contingent on the individual continuing to provide service. Expense for these awards was calculated using the Black-Scholes-Merton option-pricing model. These awards are equity classified and were marked to market each period with the change in fair value recorded in earnings. At December 31, 2015 , there were no options exercisable for shares of our common stock by non-employees. As of December 31, 2015 , we had unrecognized compensation related to all stock-based awards of $32.9 million , which will be recognized over the weighted average remaining vesting period of 2.9 years .</t>
  </si>
  <si>
    <t>Income Taxes</t>
  </si>
  <si>
    <t>Income Tax Disclosure [Abstract]</t>
  </si>
  <si>
    <t>Income Taxes Income Tax Provision (Benefit) Pretax income (loss) is as follows (in thousands): Year Ended December 31, 2015 2014 2013 Domestic $ (35,009 ) $ (55,660 ) $ (76,714 ) Foreign 1,407 645 333 Total $ (33,602 ) $ (55,015 ) $ (76,381 ) The provision (benefit) for federal, state and foreign income taxes was as follows (in thousands): Year Ended December 31, 2015 2014 2013 Current tax provision (benefit): Federal $ — $ — $ — State 157 50 79 Foreign 965 1,015 142 Total current tax provision (benefit) 1,122 1,065 221 Deferred tax provision (benefit): Federal 103 50 (1,025 ) State 26 23 (206 ) Foreign — — — Total deferred tax expense 129 73 (1,231 ) Provision for (benefit from) income taxes $ 1,251 $ 1,138 $ (1,010 ) The 2015 provision for income taxes includes $0.4 million charge related to foreign withholding taxes. The 2014 provision for income taxes includes a $0.5 million charge related to our Israeli tax examination. The 2013 benefit from income taxes includes a $1.4 million tax benefit from the release of valuation allowance on our deferred tax assets related to an acquisition. In connection with the acquisition of StreamOnce, a deferred tax liability was established for the book-tax basis differences related to the non-goodwill intangibles. The net deferred tax liability created an additional source of income to offset our deferred tax assets. The impact on our deferred tax assets and liabilities caused by the acquisition is recorded outside of acquisition accounting. The reconciliation of the statutory federal income tax rate to the effective tax rate is as follows: Year Ended December 31, 2015 2014 2013 Federal statutory tax rate (34.0 )% (34.0 )% (34.0 )% State tax (11.1 ) (6.9 ) (10.5 ) Change in valuation allowance 45.9 40.0 44.0 Permanent differences 5.4 5.3 4.6 Tax credits (6.2 ) (3.8 ) (4.4 ) Foreign rate impact (0.6 ) (0.2 ) (0.1 ) Foreign tax withheld at source 1.5 — — Other 2.8 1.7 (0.9 ) 3.7 % 2.1 % (1.3 )% Deferred Income Taxes Deferred income taxes reflect the net tax effects of (i) temporary differences between the carrying amounts of assets and liabilities for financial reporting purposes and the amounts used for income tax purposes, and (ii) operating losses and tax credit carryforwards. The tax effects of significant items comprising our deferred tax assets and liabilities are as follows (in thousands): December 31, 2015 2014 Deferred tax assets: Net operating loss (“NOL”) carryforwards $ 74,486 $ 69,176 Accrued expenses, reserves and allowances 940 1,220 Deferred revenue 16,545 16,429 Tax credit carryforwards 12,079 9,580 Deferred rent 320 363 Depreciation 820 — Amortizable intangibles 203 — Other 16,333 13,840 Total deferred tax assets 121,726 110,608 Deferred tax liabilities: Depreciation — (1,212 ) Amortizable intangibles — (1,678 ) Indefinite lived intangibles (367 ) (238 ) Other — (177 ) Total deferred tax liabilities (367 ) (3,305 ) Valuation allowance (121,726 ) (107,540 ) Net deferred taxes $ (367 ) $ (237 ) The tax benefit of net operating losses, temporary differences and credit carryforwards is recorded as an asset to the extent that we assess that realization is more likely than not. Realization of the future tax benefits is dependent on our ability to generate sufficient taxable income within the carryforward period. Due to our history of operating losses, we currently believe that the recognition of the deferred tax assets arising from the above mentioned future tax benefits is not more likely than not to be realized and, accordingly, have provided a full valuation allowance. Certain other information regarding our deferred income taxes was as follows: (In thousands) Year Ended December 31, 2015 2014 2013 Increase in valuation allowance $ 14,186 $ 21,463 $ 32,692 (In millions) December 31, 2015 2014 Federal and state NOL carryforwards $ 250.2 $ 238.8 Tax credit carryforwards 12.9 10.3 These carryforwards expire between 2016 and 2035 . Approximately $74.7 million of our NOL carryforwards at December 31, 2015 were generated as a result of excess tax deductions related to exercises of stock options and disqualifying dispositions. If utilized, this portion of our carryforwards, as tax effected, will be accounted for as a direct increase to contributed capital rather than as a reduction of that year’s provision for income taxes. NOL carryforwards created by excess tax benefits from the exercise of stock options are not recorded as deferred tax assets. Accordingly, the deferred tax assets related to the net operating losses were reduced by $31.6 million and $31.1 million at December 31, 2015 and 2014 , respectively. Unrecognized Tax Benefits We recognize the effect of income tax positions only if those positions are more likely than not of being sustained. We recognize penalties and interest related to unrecognized tax benefits as a component of income tax expense. As of December 31, 2015 and 2014 , the accrued penalties or interest recorded in the consolidated financial statements were insignificant. Only $0.4 million of the unrecognized tax benefits would currently have an impact on the effective tax rate if recognized. The following is a reconciliation of our unrecognized tax benefits (in thousands): Year Ended December 31, 2015 2014 2013 Beginning balance $ 567 $ 409 $ 737 Additions based on tax positions related to the current year 185 240 205 Reductions based on tax positions related to the current year (74 ) — — Additions based on prior year tax positions — 36 151 Reductions for tax positions in prior years (223 ) (118 ) (212 ) Settlements — — (472 ) Ending balance $ 455 $ 567 $ 409 We are subject to income taxes in U.S. federal and various state, local and foreign jurisdictions. Generally, we are no longer subject to U.S. federal, state and local tax examinations for tax years ended before December 31, 2011. However, to the extent allowed by law, the tax authorities may have the right to examine prior periods where NOLs or tax credits were generated and carried forward, and make adjustments up to the amount of the NOL or credit carryforward. At December 31, 2015 , we were not under exam in any jurisdictions. There could be a significant impact to our uncertain tax positions over the next twelve months depending on the outcome of any audit. We do not anticipate that unrecognized tax benefits will decrease relating to expiring statutes of limitation by the end of 2016. Unrepatriated Foreign Earnings We did not repatriate any earnings of our foreign subsidiaries in 2015, 2014 or 2013. We plan to indefinitely reinvest the earnings of all of our foreign subsidiaries overseas. Should we plan to repatriate any foreign earnings in the future, we will be required to establish an income tax liability and recognize additional income tax expense related to such earnings. As of December 31, 2015 , we had $2.5 million of unrepatriated foreign earnings.</t>
  </si>
  <si>
    <t>Net Loss Per Share</t>
  </si>
  <si>
    <t>Earnings Per Share [Abstract]</t>
  </si>
  <si>
    <t>Net Loss Per Share The following table sets forth the computation of basic and diluted net loss per share (in thousands, except per share data): Year Ended December 31, 2015 2014 2013 Numerator: Net loss $ (34,853 ) $ (56,153 ) $ (75,371 ) Denominator: Weighted-average common shares outstanding 75,365 71,251 67,858 Less: Weighted-average unvested common shares subject to repurchase or forfeiture 148 500 477 Weighted-average shares used to compute net loss per share, basic and diluted 75,217 70,751 67,381 Net loss per share, basic and diluted $ (0.46 ) $ (0.79 ) $ (1.12 ) Potentially dilutive securities that were not included in the diluted per share calculations because they would be anti-dilutive were as follows: Year Ended December 31, 2015 2014 2013 Shares subject to outstanding common stock options 6,976,957 7,329,575 9,480,138 Unvested restricted common stock 4,498,292 4,043,912 4,796,112 Common stock subject to repurchase — 313,412 635,928 Purchase rights from employee stock purchase plans 8,268 — — 11,483,517 11,686,899 14,912,178</t>
  </si>
  <si>
    <t>Statements of Cash Flows</t>
  </si>
  <si>
    <t>Supplemental Cash Flow Elements [Abstract]</t>
  </si>
  <si>
    <t>Statements of Cash Flows The summary of supplemental cash flows information is as follows (in thousands): Year Ended December 31, 2015 2014 2013 Supplemental Cash Flow Information Cash paid for interest $ 123 $ 181 $ 246 Cash paid for income taxes 634 235 258 Supplemental Non-Cash Information Construction costs funded by landlord tenant improvement allowance $ 741 $ — $ — Common stock issued in connection with StreamOnce acquisition — — 852</t>
  </si>
  <si>
    <t>Commitments and Contingencies</t>
  </si>
  <si>
    <t>Commitments and Contingencies Disclosure [Abstract]</t>
  </si>
  <si>
    <t>Commitments and Contingencies Legal Matters From time to time, we may become involved in routine litigation arising in the ordinary course of business. While the results of such litigation cannot be predicted with certainty, we believe that the final outcome of such matters will not have a material adverse effect on our financial position, results of operations or cash flows. Operating Leases Operating lease payments primarily relate to equipment leases and noncancelable operating leases associated with the following spaces that we currently utilize: Location Lease expiration Palo Alto, California headquarters March 2020 Portland, Oregon office September 2018 San Francisco, California office October 2022 Boulder, Colorado office March 2016 United Kingdom office May 2018 Israel office February 2021 Arizona data center December 2016 New Jersey data center September 2016 Netherlands data center October 2016 London data center March 2017 In addition to the facilities listed above, we also occupy a number of smaller sales and service offices around the world. In addition to our currently occupied space, there are other facility leases that are no longer being utilized by us that have been fully sublet. Rent expense was as follows (in thousands): Year Ended December 31, 2015 2014 2013 Gross rent expense $ 7,677 $ 7,023 $ 5,570 Sublease income 254 45 45 Net rent expense $ 7,423 $ 6,978 $ 5,525 Minimum rentals to be received in the future under subleases as of December 31, 2015 were $0.7 million . The approximate future minimum lease payments required under operating leases (including for sublet facilities) were as follows (in thousands): Year ending December 31, 2016 $ 7,447 2017 5,057 2018 4,071 2019 1,658 2020 1,363 Thereafter 1,369 $ 20,965 Contractual Commitments We have commitments under non-cancelable purchase orders or vendor agreements of $3.7 million at December 31, 2015 . The non-cancelable purchase order and vendor agreement commitments will be filled at various times through the second quarter of 2017.</t>
  </si>
  <si>
    <t>Geographic Information</t>
  </si>
  <si>
    <t>Text Block [Abstract]</t>
  </si>
  <si>
    <t>Geographic Information Sales to countries which totaled 10% or more of our total revenues, determined based on the location of the end customer, were as follows (in thousands): Year Ended December 31, 2015 2014 2013 U.S. $ 143,819 $ 135,876 $ 112,693 Rest of world 51,974 42,817 33,070 $ 195,793 $ 178,693 $ 145,763 Our long-lived net assets are classified by major geographic areas as follows: Year Ended December 31, 2015 2014 U.S. $ 9,530 $ 11,385 Israel 2,199 317 Netherlands 634 731 United Kingdom 384 553 $ 12,747 $ 12,986</t>
  </si>
  <si>
    <t>Employee Benefit Plan</t>
  </si>
  <si>
    <t>Compensation and Retirement Disclosure [Abstract]</t>
  </si>
  <si>
    <t>Employee Benefit Plan We offer a 401(k) employee savings plan to our U.S.-based employees. We make a nondiscretionary matching contribution equal to 100% of the first 3% and 50% of the next 2% of compensation contributed by employees. We made matching contributions as follows (in thousands): Year Ended December 31, 2015 2014 2013 401(k) matching contributions $ 2,485 $ 2,413 $ 2,196</t>
  </si>
  <si>
    <t>Related-Party Transactions</t>
  </si>
  <si>
    <t>Related Party Transactions [Abstract]</t>
  </si>
  <si>
    <t>Related-Party Transactions Certain members of our board of directors also serve on the board of directors of certain of our customers and in some cases are also investors of these customers. Certain information regarding these customers was as follows (in thousands): December 31, 2015 2014 Accounts receivable $ 230 $ 46 Current deferred revenue 461 548 Non-current deferred revenue 56 75 Year Ended December 31, 2015 2014 2013 Revenues $ 1,046 $ 929 $ 1,820</t>
  </si>
  <si>
    <t>Disgorgement Funds Received</t>
  </si>
  <si>
    <t>Extraordinary and Unusual Items [Abstract]</t>
  </si>
  <si>
    <t>Disgorgement Funds Received On January 8, 2015, we received $1.1 million from a stockholder in settlement of a claim under Section 16(b) of the Exchange Act of 1934, as amended. We recognized the amount when realized in other, net on our Consolidated Statements of Operations. The amount is reflected as a non-recurring gain in our financing cash flows on our Consolidated Statements of Cash Flows.</t>
  </si>
  <si>
    <t>New Accounting Pronouncements</t>
  </si>
  <si>
    <t>Accounting Changes and Error Corrections [Abstract]</t>
  </si>
  <si>
    <t>New Accounting Pronouncements 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as amended, is effective for us on January 1, 2018 with early application effective January 1, 2017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pril 2015, the FASB issued ASU No.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Early adoption is permitted. We do not expect the adoption of ASU 2015-05 to have a material effect on our financial position, results of operations or cash flows. In November 2015, the FASB issued ASU No. 2015-17, “Balance Sheet Classification of Deferred Taxes (Topic 740).” ASU 2015-17 simplifies the accounting for deferred taxes in a classified statement of financial position, requiring all deferred taxes to be presented as non-current. ASU 2015-17 is effective for public companies' annual periods, including interim periods, beginning after December 15, 2016. Early adoption is permitted. We do not expect the adoption of ASU 2015-17 to have a material effect on our financial position, results of operations or cash flows.</t>
  </si>
  <si>
    <t>Selected Quarterly Financial Data</t>
  </si>
  <si>
    <t>Quarterly Financial Information Disclosure [Abstract]</t>
  </si>
  <si>
    <t>Selected Quarterly Financial Data (Unaudited) For the Quarter Ended (Dollars in thousands, except per share amounts) March 31, June 30, Sept. 30, Dec. 31, Total revenues $ 47,126 $ 48,611 $ 49,905 $ 50,151 Gross profit 29,900 30,460 31,740 31,499 Net loss (8,165 ) (9,310 ) (8,829 ) (8,549 ) Net loss per share, basic and diluted (0.11 ) (0.12 ) (0.12 ) (0.11 ) For the Quarter Ended (Dollars in thousands, except per share amounts) March 31, June 30, Sept. 30, Dec. 31, Total revenues $ 41,029 $ 43,375 $ 46,600 $ 47,689 Gross profit 25,574 26,735 29,365 30,346 Net loss (17,324 ) (14,630 ) (12,109 ) (12,090 ) Net loss per share, basic and diluted (0.25 ) (0.21 ) (0.17 ) (0.17 ) Net loss per share of common stock for the four quarters of each year in the table above may not sum to the total for each year because of the different number of weighted-average shares outstanding in each respective period.</t>
  </si>
  <si>
    <t>Summary of Significant Accounting Policies (Policies)</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property and equipment, stock-based compensation, assumptions used in testing for impairment of goodwill, other long-lived assets, capitalized software development costs, and the recoverability of deferred income tax assets and liabilities. Actual results could differ from those estimates, and such differences may be material to the consolidated financial statements.</t>
  </si>
  <si>
    <t>Principles of Consolidation</t>
  </si>
  <si>
    <t>Principles of Consolidation The consolidated financial statements include the accounts of Jive Software, Inc. and its wholly-owned subsidiaries. All intercompany balances and transactions have been eliminated in consolidation.</t>
  </si>
  <si>
    <t>Segments</t>
  </si>
  <si>
    <t>Segments An operating segment is defined as a component of an enterprise that meets the following criteria: • engages in business activities from which it may earn revenues and incur expenses; • operating results are regularly reviewed by the enterprise’s chief operating decision maker to make decisions about resources to be allocated to the segment and assess its performance; and • discrete financial information is available. 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t>
  </si>
  <si>
    <t>Revenue Recognition</t>
  </si>
  <si>
    <t>Revenue Recognition 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the functionality of the software.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 • there is persuasive evidence of an arrangement; • the product or services have been delivered to the customer; • the amount of fees to be paid by the customer is fixed or determinable; and • the collection of the related fees is reasonably assured. 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Typical payment terms are due between 30 and 60 days from delivery of solutions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 We offer subscriptions of our platform to customers most frequently on a term basis with terms typically ranging from 12 to 36 months . While term-based licenses make up the majority of our total revenues, we occasionally license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endor-specific objective evidence (“VSOE”) of fair value for support and maintenance. Revenues generated from perpetual license sales also include support and maintenance services for an initial stated term, both the perpetual license and support and maintenance are recognized ratably over the initial stated term. We do not have VSOE of fair value for support and maintenance on perpetual licenses as we have not had sufficient consistently priced standalone sales of support and maintenance, nor have we offered substantive renewal rates for support and maintenance. Additionally, customers who have purchased perpetual licenses to the base platform have historically also purchased term-based subscriptions to certain of our modules. We do not have VSOE of fair value for either the support and maintenance on the perpetual license or the modules and, therefore, revenue is recognized ratably over the longer of the initial maintenance term for the perpetual license or the term for the subscription elements. 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 Professional services are offered on both fixed fee and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 Hosting revenues are derived from providing our software solutions in a hosted environment where the customer does not take possession of the software on their premises. With the exception of the Jive Cloud licensing model,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 We occasionally sell professional services separately and recognize revenues resulting from those as professional services are performed. If there is a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the acceptance period has expired or cash is received from the customer.</t>
  </si>
  <si>
    <t>Taxes Collected from Customers and Remitted to Governmental Authorities</t>
  </si>
  <si>
    <t>Taxes Collected from Customers and Remitted to Governmental Authorities We account for tax assessed by a governmental authority that is directly imposed on a revenue-producing transaction (i.e., sales, use, value added) on a net (excluded from revenue) basis.</t>
  </si>
  <si>
    <t>Cash and Cash Equivalents</t>
  </si>
  <si>
    <t>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0.2 million and $1.6 million at December 31, 2015 and 2014 , respectively. Cash equivalents are stated at cost, which approximates market value.</t>
  </si>
  <si>
    <t>Marketable Securities</t>
  </si>
  <si>
    <t>Marketable Securities 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 We periodically evaluate whether declines in fair values of our marketable securities below their cost are “other-than-temporary.” This evaluation consists of qualitative and quantitative factors regarding the severity and duration of the unrealized loss, as well as our ability and intent to hold the marketable securities until a forecasted recovery occurs. Dividend and interest income is recognized when earned. Realized gains and losses are included in earnings and are derived using the specific identification method for determining the cost of securities sold.</t>
  </si>
  <si>
    <t>Accounts Receivable and Allowance for Doubtful Accounts</t>
  </si>
  <si>
    <t>Accounts Receivable and Allowance for Doubtful Accounts 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t>
  </si>
  <si>
    <t>Fair Value of Financial Assets and Liabilities</t>
  </si>
  <si>
    <t>Fair Value of Financial Assets and Liabilities 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t>
  </si>
  <si>
    <t>Property and Equipment</t>
  </si>
  <si>
    <t>Property and Equipment Property and equipment are stated at cost less accumulated depreciation. Depreciation is computed using the straight-line method over the estimated useful lives as follows: • three years for computer equipment, hardware and software; • seven years for furniture, fixtures and equipment; and • the lesser of five years or the remaining term of the underlying lease for leasehold improvements. Ordinary maintenance and repairs are expensed as incurred.</t>
  </si>
  <si>
    <t>Research and Development</t>
  </si>
  <si>
    <t>Research and Development We expense research and development costs, including costs to develop software products to be marketed to external users, before technological feasibility of such products is reached. We believe our software development process is essentially completed concurrent with the establishment of technological feasibility; accordingly, development costs are expensed as incurred.</t>
  </si>
  <si>
    <t>Software Development Costs and Internal-Use Software Development Costs</t>
  </si>
  <si>
    <t>Software Development Costs and Internal-Use Software Development Costs Through the third quarter of 2014, we capitalized costs to develop internal-use software during the application development stage. These costs related to application development activities. In the third quarter of 2014, management developed a substantive plan to repurpose the in-process development into our existing software platform and new software products. As a result of this decision, the associated capitalized internal-use software costs became governed by the accounting standards related to development costs for software to be sold in the third quarter of 2014. As such, subsequent to July 2014, we no longer capitalize costs related to internal-use software and we account for our current capitalized costs as development costs for software to be sold.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Historically, technological feasibility has occurred concurrently with the commercial release of our products and, as a result, we have not capitalized development costs for software to be sold. We do not anticipate capitalizing material software development costs in future periods.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The software development costs are being amortized on a straight-line basis over their estimated useful life and recorded as a component of cost of product revenues. We begin amortizing the associated capitalized costs upon each product’s or enhancement’s release. Through December 31, 2015 , we released products related to $5.1 million of the capitalized costs. We anticipate the remaining products related to the capitalized costs to be commercially released through the first half of 2017. We make ongoing evaluations of the recoverability of our capitalized software by comparing the amount capitalized to the estimated net realizable value. If such evaluations indicate that the unamortized software development costs exceed the net realizable value, we write off the amount by which the unamortized software development costs exceed net realizable value.</t>
  </si>
  <si>
    <t>Accounting for the Impairment of Long-Lived Assets</t>
  </si>
  <si>
    <t>Accounting for the Impairment of Long-Lived Assets 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t>
  </si>
  <si>
    <t>Goodwill Goodwill represents the excess of the purchase price over the estimated fair value of the net tangible and intangible assets of acquired entities. We perform a goodwill impairment test annually during the fourth quarter of our fiscal year and more frequently if an event or circumstance indicates that an impairment may have occurred. Such events or circumstances may include significant adverse changes in the general business climate, among other things. To test for impairment, we can choose to first make a qualitative assessment to determine whether it is more likely than not that goodwill is impaired before applying the two-step goodwill impairment test. If the conclusion is that it is more likely than not that the fair value of a reporting unit is less than its carrying amount, we then perform a two-step goodwill impairment test. During 2015 , 2014 and 2013 ,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t>
  </si>
  <si>
    <t>Intangible Assets</t>
  </si>
  <si>
    <t>Intangible Assets Definite-lived intangible assets are amortized using the straight-line method over estimated useful lives and have no significant residual value. Definite-lived intangible assets are reviewed for impairment as discussed above under “Accounting for the Impairment of Long-Lived Assets.”</t>
  </si>
  <si>
    <t>Other Assets</t>
  </si>
  <si>
    <t>Other Assets Other assets include deposits for facilities’ leases, capitalized software development costs and other miscellaneous long-term assets.</t>
  </si>
  <si>
    <t>Deferred Revenue</t>
  </si>
  <si>
    <t>Deferred Revenue 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s balance does not represent the total contract value of annual or multi-year non-cancelable subscription agreements. Deferred revenue also includes certain deferred professional services fees, which are recognized as revenues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 -month period is recorded as current deferred revenue, and the remaining portion is recorded as noncurrent.</t>
  </si>
  <si>
    <t>Concentration of Risk</t>
  </si>
  <si>
    <t>Concentration of Risk 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 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s, cash and net income.</t>
  </si>
  <si>
    <t>Stock-Based Compensation</t>
  </si>
  <si>
    <t xml:space="preserve">Stock-Based Compensation We recognize compensation expense for all share-based payment awards, including stock options, restricted stock and purchases under the 2015 Employee Stock Purchase Plan (the "ESPP") based on the estimated fair value of the award on the grant date. We use the Black-Scholes-Merton valuation model to estimate the fair value of stock option awards. The fair value of the awards is recognized as expense, net of estimated forfeitures, on a straight-line basis over the requisite service period, which is generally the vesting period of the respective award. Stock-based compensation expense is recognized for performance-based restricted stock awards based on the probability of achieving certain performance criteria. We estimate the number of performance-based restricted stock awards ultimately expected to vest and recognize expense using the graded vesting attribution method over the requisite service period.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
  </si>
  <si>
    <t>Income Taxes 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 We recognize the effect of income tax positions only if those positions are “more likely than not” of being sustained. Interest and penalties accrued on unrecognized tax benefits are recorded as tax expense within our consolidated financial statements.</t>
  </si>
  <si>
    <t>Warranties and Indemnification</t>
  </si>
  <si>
    <t>Warranties and Indemnification 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 In our cloud and hosted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Our contracts also include provisions indemnifying customers against liabilities if our products infringe a third-party’s intellectual property rights. We have not incurred any costs as a result of such indemnification obligat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arising out of that person’s services as our director or officer or that person’s services provided to any other company or enterprise at our request. We maintain director and officer insurance coverage that may enable us to recover a portion of any future amounts paid.</t>
  </si>
  <si>
    <t>Commissions</t>
  </si>
  <si>
    <t>Commissions 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t>
  </si>
  <si>
    <t>Leases</t>
  </si>
  <si>
    <t>Leases We lease our facilities and certain equipment under operating leases. For facility leases that contain rent escalation or rent concession provisions, we record the total rent expense during the lease term on a straight-line basis over the term of the lease. For facility leases that contain tenant improvement allowances, we recognize a lease incentive liability and amortize these amounts on a straight-line basis over the term of the related leases as a reduction of rent expense. We record the difference between the rent paid and the straight-line rent expense as a deferred rent liability in other long-term liabilities in the accompanying Consolidated Balance Sheets.</t>
  </si>
  <si>
    <t>Advertising Costs</t>
  </si>
  <si>
    <t>Advertising Costs Advertising costs are expensed as incurred as a component of sales and marketing expense and totaled $5.6 million , $7.7 million and $5.3 million for the years ended December 31, 2015 , 2014 and 2013 , respectively.</t>
  </si>
  <si>
    <t>Legal Costs</t>
  </si>
  <si>
    <t>Legal Costs We are party to legal proceedings arising in the normal course of business. Legal costs are expensed as incurred as a component of general and administrative expense.</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t>
  </si>
  <si>
    <t>Foreign Currency Translation</t>
  </si>
  <si>
    <t>Foreign Currency Translation The functional currency of our foreign subsidiaries is the local currency. Adjustments resulting from translating foreign functional currency financial statements into U.S. dollars are recorded as a separate component of stockholders’ deficit.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t>
  </si>
  <si>
    <t>Accounting Pronouncements Not Yet Adopted</t>
  </si>
  <si>
    <t>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as amended, is effective for us on January 1, 2018 with early application effective January 1, 2017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pril 2015, the FASB issued ASU No.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Early adoption is permitted. We do not expect the adoption of ASU 2015-05 to have a material effect on our financial position, results of operations or cash flows. In November 2015, the FASB issued ASU No. 2015-17, “Balance Sheet Classification of Deferred Taxes (Topic 740).” ASU 2015-17 simplifies the accounting for deferred taxes in a classified statement of financial position, requiring all deferred taxes to be presented as non-current. ASU 2015-17 is effective for public companies' annual periods, including interim periods, beginning after December 15, 2016. Early adoption is permitted. We do not expect the adoption of ASU 2015-17 to have a material effect on our financial position, results of operations or cash flows.</t>
  </si>
  <si>
    <t>Summary of Significant Accounting Policies (Tables)</t>
  </si>
  <si>
    <t>Allowance for Doubtful Accounts</t>
  </si>
  <si>
    <t>Activity related to our allowance for doubtful accounts was as follows (in thousands): Balance, December 31, 2012 $ 218 Charges to expense and deferred revenue 672 Write-offs (150 ) Balance, December 31, 2013 740 Charges to expense and deferred revenue 599 Write-offs (780 ) Balance, December 31, 2014 559 Charges to expense and deferred revenue 1,529 Write-offs (918 ) Balance, December 31, 2015 $ 1,170</t>
  </si>
  <si>
    <t>Schedule of Capitalized and Amortization of Software Development Costs</t>
  </si>
  <si>
    <t xml:space="preserve"> Year Ended December 31, 2015 2014 2013 Software development costs capitalized during period $ — $ 5,924 $ 3,057 Amortization of capitalized software development costs 2,012 65 —</t>
  </si>
  <si>
    <t>Schedule of Capitalized Software Development Costs</t>
  </si>
  <si>
    <t>Capitalized computer software development costs consist of the following at December 31, 2015 and 2014 (in thousands): 2015 2014 Capitalized software development costs $ 8,981 $ 8,981 Accumulated amortization (2,077 ) (65 ) $ 6,904 $ 8,916</t>
  </si>
  <si>
    <t>Capitalized Software Development Costs Expected Amortization Expense</t>
  </si>
  <si>
    <t>Of our capitalized software development costs that are currently completed and being amortized, we expect future amortization expense to be as follows (in thousands): 2016 $ 2,517 2017 571 $ 3,088</t>
  </si>
  <si>
    <t>Acquisitions (Tables)</t>
  </si>
  <si>
    <t>Clara Ehf. [Member]</t>
  </si>
  <si>
    <t>Business Acquisition [Line Items]</t>
  </si>
  <si>
    <t>Allocation of Purchase Price</t>
  </si>
  <si>
    <t xml:space="preserve">The allocation of the purchase price was as follows (dollars in thousands): Useful Life Current assets $ 81 Goodwill 3,161 Other intangible assets: Core technology 2,315 5 years Covenant not to compete 227 2 years Customer relationships 570 3 years Trade names 230 3 years 3,342 Current liabilities (96 ) Net assets acquired $ 6,488 </t>
  </si>
  <si>
    <t>StreamOnce, Inc. [Member]</t>
  </si>
  <si>
    <t xml:space="preserve">The allocation of the purchase price was as follows (dollars in thousands): Cash paid $ 4,667 Value of common stock issued 852 Contingent consideration 576 Total transaction consideration: $ 6,095 Useful Life Current assets $ 108 Goodwill 3,157 Other intangible assets: Core technology 3,671 5 years Covenant not to compete 459 3 years Trade names 118 3 years 4,248 Current liabilities (67 ) Deferred tax liability (1,351 ) Net assets acquired $ 6,095 </t>
  </si>
  <si>
    <t>Cash, Cash Equivalents and Marketable Securities (Tables)</t>
  </si>
  <si>
    <t>Cash and Cash Equivalents and Marketable Securities</t>
  </si>
  <si>
    <t>Cash and cash equivalents and marketable securities consisted of the following as of December 31, 2015 and 2014 (in thousands): December 31, 2015 Description Cost Unrealized Gains Unrealized Losses Estimated Fair Value Cash $ 9,624 $ — $ — $ 9,624 Cash equivalents: Money market mutual funds 246 — — 246 Total cash and cash equivalents 9,870 — — 9,870 Short-term marketable securities: Commercial paper 7,485 — — 7,485 Corporate notes and bonds 44,483 — (60 ) 44,423 Government obligation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 December 31, 2014 Description Cost Unrealized Gains Unrealized Losses Estimated Fair Value Cash $ 18,985 $ — $ — $ 18,985 Cash equivalents: Money market mutual funds 1,609 — — 1,609 Total cash and cash equivalents 20,594 — — 20,594 Short-term marketable securities: Commercial paper 2,499 — — 2,499 Corporate notes and bonds 53,643 — (35 ) 53,608 U.S. agency obligations 36,907 — (13 ) 36,894 Total short-term marketable securities 93,049 — (48 ) 93,001 Marketable securities, noncurrent: Corporate notes and bonds 3,501 — (4 ) 3,497 Government obligations 1,995 1 — 1,996 U.S. agency obligations 2,049 — — 2,049 Total marketable securities, noncurrent 7,545 1 (4 ) 7,542 Cash, cash equivalents, short-term marketable securities and marketable securities, noncurrent $ 121,188 $ 1 $ (52 ) $ 121,137</t>
  </si>
  <si>
    <t>Estimated Fair Value of Investments in Marketable Securities, Available-for-Sale, Classified by Contractual Maturity Date</t>
  </si>
  <si>
    <t>As of December 31, 2015 , the following table summarizes the estimated fair value of our investments in marketable securities, all of which are considered available-for-sale, classified by the contractual maturity date (in thousands): Due within 1 year $ 96,410 Due within 1 year through 3 years 6,429 Total marketable securities $ 102,839</t>
  </si>
  <si>
    <t>Property and Equipment, net (Tables)</t>
  </si>
  <si>
    <t>Components of Property and Equipment</t>
  </si>
  <si>
    <t>The following table sets forth the components of property and equipment (in thousands): December 31, 2015 2014 Computers, equipment and software $ 37,249 $ 33,706 Leasehold improvements 5,546 5,214 Furniture and fixtures 2,630 2,559 Construction in progress 3,666 1,055 49,091 42,534 Less accumulated depreciation and amortization (36,344 ) (29,548 ) $ 12,747 $ 12,986</t>
  </si>
  <si>
    <t>Depreciation Expense Related to Property and Equipment</t>
  </si>
  <si>
    <t>Depreciation expense related to property and equipment was as follows (in thousands): Year Ended December 31, 2015 2014 2013 $7,800 $9,351 $9,180</t>
  </si>
  <si>
    <t>Goodwill and Other Intangible Assets, net (Tables)</t>
  </si>
  <si>
    <t>The roll-forward of activity related to goodwill was as follows (in thousands): Balance at December 31, 2012 $ 23,435 Acquisition of Clara 3,161 Acquisition of StreamOnce 3,157 Balance at December 31, 2013, 2014 and 2015 $ 29,753</t>
  </si>
  <si>
    <t>Intangible Assets and their Related Useful Lives</t>
  </si>
  <si>
    <t>The following table presents our intangible assets and their related useful lives (dollars in thousands): Useful December 31, Life 2015 2014 Acquired technology 5-7 years $ 20,441 $ 20,441 Accumulated amortization (16,103 ) (12,049 ) 4,338 8,392 Perpetual software licenses 2 years 2,430 2,430 Accumulated amortization (2,430 ) (2,430 ) — — Covenant not to compete 1-4 years 2,028 2,028 Accumulated amortization (1,976 ) (1,634 ) 52 394 Other 2-7 years 1,939 1,939 Accumulated amortization (1,783 ) (1,277 ) 156 662 Total intangible assets, net $ 4,546 $ 9,448</t>
  </si>
  <si>
    <t>Amortization Expense Related to Intangible Assets</t>
  </si>
  <si>
    <t>Amortization expense related to intangible assets was as follows (in thousands): Year Ended December 31, 2015 2014 2013 $4,902 $4,862 $4,990</t>
  </si>
  <si>
    <t>Estimated Future Amortization Expense</t>
  </si>
  <si>
    <t>Estimated future amortization expense as of December 31, 2015 , is as follows (in thousands): 2016 $ 2,579 2017 1,587 2018 380 $ 4,546</t>
  </si>
  <si>
    <t>Fair Value Measurements of Assets and Liabilities (Tables)</t>
  </si>
  <si>
    <t>Financial Assets Measured at Fair Value on Recurring Basis</t>
  </si>
  <si>
    <t>The following table presents our financial assets that were measured at fair value on a recurring basis (in thousands): December 31, 2015 Level 1 Level 2 Level 3 Total Assets: Cash equivalents Money market mutual funds $ 246 $ — $ — $ 246 Marketable securities Commercial paper — 7,485 — 7,485 Corporate notes and bonds — 48,859 — 48,859 Government obligations — 13,991 — 13,991 U.S. government and agency — 32,504 — 32,504 — 102,839 — 102,839 Total $ 246 $ 102,839 $ — $ 103,085 December 31, 2014 Level 1 Level 2 Level 3 Total Assets: Cash equivalents Money market mutual funds $ 1,609 $ — $ — $ 1,609 Marketable securities Commercial paper — 2,499 — 2,499 Corporate notes and bonds — 57,105 — 57,105 Government obligations — 1,996 — 1,996 U.S. government and agency — 38,943 — 38,943 — 100,543 — 100,543 Total $ 1,609 $ 100,543 $ — $ 102,152</t>
  </si>
  <si>
    <t>Long-Term Debt (Tables)</t>
  </si>
  <si>
    <t>Summary of Long-Term Debt</t>
  </si>
  <si>
    <t>Our long-term debt is summarized as follows (in thousands): December 31, 2015 2014 Silicon Valley Bank loans $ 3,600 $ 6,000 Less current portion (2,400 ) (2,400 ) $ 1,200 $ 3,600</t>
  </si>
  <si>
    <t>Summary of Long-Term Debt Maturities</t>
  </si>
  <si>
    <t>Annual maturities of long-term debt as of December 31, 2015 were as follows (in thousands): 2016 $ 2,400 2017 1,200 $ 3,600</t>
  </si>
  <si>
    <t>Stock-Based Awards and Stock-Based Compensation (Tables)</t>
  </si>
  <si>
    <t>Stock Option Activity and Stock Options Outstanding</t>
  </si>
  <si>
    <t>Certain information regarding stock option activity and stock options outstanding as of December 31, 2015 was as follows: Shares Outstanding Weighted Weighted Aggregate Balances, December 31, 2014 3,389,132 7,329,575 $ 5.97 Additional shares reserved 2,870,538 Stock options granted (2,440,695 ) 2,440,695 5.37 Forfeited – stock options 1,703,380 (1,703,380 ) 9.73 Exercised – stock options exercised (1,089,933 ) 1.22 Granted – RSUs (3,914,358 ) Forfeited – RSUs 1,574,637 Forfeited – PSUs 250,000 Vested RSUs adjusted for taxes 209,532 Balances, December 31, 2015 3,642,166 6,976,957 $ 5.59 5.55 $ 6,878 Exercisable at December 31, 2015 4,633,363 $ 5.48 3.65 $ 6,876 Vested and expected to vest 6,744,707 $ 5.58 5.39 $ 6,878</t>
  </si>
  <si>
    <t>Schedule of Restricted Stock Activity</t>
  </si>
  <si>
    <t>Restricted stock activity was as follows: Number Weighted average Balances, December 31, 2014 4,043,912 $ 11.21 Granted RSUs 3,914,358 5.39 Vested RSUs (1,635,341 ) 10.82 Forfeited RSUs (1,574,637 ) 9.72 Forfeited PSUs (250,000 ) 8.12 Balances, December 31, 2015 4,498,292 6.98</t>
  </si>
  <si>
    <t>Schedule of Black-Scholes-Merton Option-Pricing Model with Weighted Average Assumptions</t>
  </si>
  <si>
    <t>The fair value of the stock-based options granted to employees was estimated using the Black-Scholes-Merton option-pricing model with the following weighted average assumptions: Year Ended December 31, 2015 2014 2013 Expected term (in years) 6.0 6.0 5.9 Risk-free interest rate 1.75 % 1.83 % 1.09 % Volatility 50.62 % 50.43 % 52.17 % Dividend yield — % — % — %</t>
  </si>
  <si>
    <t>Schedule of Weighted Average Assumptions, ESPP</t>
  </si>
  <si>
    <t>The following weighted average assumptions were used to estimate the fair value of ESPP shares in the periods presented: Year Ended December 31, 2015 2014 2013 Expected term (in years) 0.7 0 0 Risk-free interest rate 0.41 % — % — % Volatility 36.20 % — % — % Dividend yield — % — % — %</t>
  </si>
  <si>
    <t>Schedule of Stock-Based Compensation</t>
  </si>
  <si>
    <t>Certain information regarding our stock-based compensation was as follows (in thousands, except per share data): Year Ended December 31, 2015 2014 2013 Weighted average per share grant date fair value of stock options granted $ 2.65 $ 3.68 $ 7.57 Weighted average per share grant date fair value of ESPP purchase rights $ 1.32 $ — $ — Total intrinsic value of stock options exercised $ 4,444 $ 12,573 $ 36,367 Total fair value of restricted stock and stock options vested $ 19,320 $ 38,071 $ 21,045</t>
  </si>
  <si>
    <t>Stock-Based Compensation Expense Included in Consolidated Statements of Operations</t>
  </si>
  <si>
    <t>Stock-based compensation was included in our Consolidated Statements of Operations as follows (in thousands): Year Ended December 31, 2015 2014 2013 Cost of revenues $ 3,029 $ 4,276 $ 3,450 Research and development 7,078 10,642 14,133 Sales and marketing 3,775 10,852 10,614 General and administrative 6,423 7,138 6,557 Total $ 20,305 $ 32,908 $ 34,754 Stock-based compensation related to non-employee awards (included in total stock-based compensation above) $ — $ 41 $ 488 Stock-based compensation capitalized related to the development of internal-use software $ — $ 1,370 $ —</t>
  </si>
  <si>
    <t>Income Taxes (Tables)</t>
  </si>
  <si>
    <t>Pretax Income (Loss)</t>
  </si>
  <si>
    <t>Pretax income (loss) is as follows (in thousands): Year Ended December 31, 2015 2014 2013 Domestic $ (35,009 ) $ (55,660 ) $ (76,714 ) Foreign 1,407 645 333 Total $ (33,602 ) $ (55,015 ) $ (76,381 )</t>
  </si>
  <si>
    <t>Schedule of Income Tax Provision (Benefit)</t>
  </si>
  <si>
    <t>The provision (benefit) for federal, state and foreign income taxes was as follows (in thousands): Year Ended December 31, 2015 2014 2013 Current tax provision (benefit): Federal $ — $ — $ — State 157 50 79 Foreign 965 1,015 142 Total current tax provision (benefit) 1,122 1,065 221 Deferred tax provision (benefit): Federal 103 50 (1,025 ) State 26 23 (206 ) Foreign — — — Total deferred tax expense 129 73 (1,231 ) Provision for (benefit from) income taxes $ 1,251 $ 1,138 $ (1,010 )</t>
  </si>
  <si>
    <t>Reconciliation of Statutory Federal Income Tax Rate to Effective Tax Rate</t>
  </si>
  <si>
    <t>The reconciliation of the statutory federal income tax rate to the effective tax rate is as follows: Year Ended December 31, 2015 2014 2013 Federal statutory tax rate (34.0 )% (34.0 )% (34.0 )% State tax (11.1 ) (6.9 ) (10.5 ) Change in valuation allowance 45.9 40.0 44.0 Permanent differences 5.4 5.3 4.6 Tax credits (6.2 ) (3.8 ) (4.4 ) Foreign rate impact (0.6 ) (0.2 ) (0.1 ) Foreign tax withheld at source 1.5 — — Other 2.8 1.7 (0.9 ) 3.7 % 2.1 % (1.3 )%</t>
  </si>
  <si>
    <t>Components of Deferred Tax Assets and Liabilities</t>
  </si>
  <si>
    <t>The tax effects of significant items comprising our deferred tax assets and liabilities are as follows (in thousands): December 31, 2015 2014 Deferred tax assets: Net operating loss (“NOL”) carryforwards $ 74,486 $ 69,176 Accrued expenses, reserves and allowances 940 1,220 Deferred revenue 16,545 16,429 Tax credit carryforwards 12,079 9,580 Deferred rent 320 363 Depreciation 820 — Amortizable intangibles 203 — Other 16,333 13,840 Total deferred tax assets 121,726 110,608 Deferred tax liabilities: Depreciation — (1,212 ) Amortizable intangibles — (1,678 ) Indefinite lived intangibles (367 ) (238 ) Other — (177 ) Total deferred tax liabilities (367 ) (3,305 ) Valuation allowance (121,726 ) (107,540 ) Net deferred taxes $ (367 ) $ (237 )</t>
  </si>
  <si>
    <t>Deferred Income Taxes</t>
  </si>
  <si>
    <t>Certain other information regarding our deferred income taxes was as follows: (In thousands) Year Ended December 31, 2015 2014 2013 Increase in valuation allowance $ 14,186 $ 21,463 $ 32,692 (In millions) December 31, 2015 2014 Federal and state NOL carryforwards $ 250.2 $ 238.8 Tax credit carryforwards 12.9 10.3</t>
  </si>
  <si>
    <t>Schedule of Unrecognized Tax Benefits</t>
  </si>
  <si>
    <t>The following is a reconciliation of our unrecognized tax benefits (in thousands): Year Ended December 31, 2015 2014 2013 Beginning balance $ 567 $ 409 $ 737 Additions based on tax positions related to the current year 185 240 205 Reductions based on tax positions related to the current year (74 ) — — Additions based on prior year tax positions — 36 151 Reductions for tax positions in prior years (223 ) (118 ) (212 ) Settlements — — (472 ) Ending balance $ 455 $ 567 $ 409</t>
  </si>
  <si>
    <t>Net Loss Per Share (Tables)</t>
  </si>
  <si>
    <t>Schedule of Basic and Diluted Net Loss Per Share</t>
  </si>
  <si>
    <t>The following table sets forth the computation of basic and diluted net loss per share (in thousands, except per share data): Year Ended December 31, 2015 2014 2013 Numerator: Net loss $ (34,853 ) $ (56,153 ) $ (75,371 ) Denominator: Weighted-average common shares outstanding 75,365 71,251 67,858 Less: Weighted-average unvested common shares subject to repurchase or forfeiture 148 500 477 Weighted-average shares used to compute net loss per share, basic and diluted 75,217 70,751 67,381 Net loss per share, basic and diluted $ (0.46 ) $ (0.79 ) $ (1.12 )</t>
  </si>
  <si>
    <t>Summary of Potentially Dilutive Securities that are not Included in Diluted Per Share</t>
  </si>
  <si>
    <t>Potentially dilutive securities that were not included in the diluted per share calculations because they would be anti-dilutive were as follows: Year Ended December 31, 2015 2014 2013 Shares subject to outstanding common stock options 6,976,957 7,329,575 9,480,138 Unvested restricted common stock 4,498,292 4,043,912 4,796,112 Common stock subject to repurchase — 313,412 635,928 Purchase rights from employee stock purchase plans 8,268 — — 11,483,517 11,686,899 14,912,178</t>
  </si>
  <si>
    <t>Statements of Cash Flows (Tables)</t>
  </si>
  <si>
    <t>Summary of Supplemental Cash Flows Information</t>
  </si>
  <si>
    <t>The summary of supplemental cash flows information is as follows (in thousands): Year Ended December 31, 2015 2014 2013 Supplemental Cash Flow Information Cash paid for interest $ 123 $ 181 $ 246 Cash paid for income taxes 634 235 258 Supplemental Non-Cash Information Construction costs funded by landlord tenant improvement allowance $ 741 $ — $ — Common stock issued in connection with StreamOnce acquisition — — 852</t>
  </si>
  <si>
    <t>Commitments and Contingencies (Tables)</t>
  </si>
  <si>
    <t>Schedule of Operating Lease Spaces Currently Utilized</t>
  </si>
  <si>
    <t>Operating lease payments primarily relate to equipment leases and noncancelable operating leases associated with the following spaces that we currently utilize: Location Lease expiration Palo Alto, California headquarters March 2020 Portland, Oregon office September 2018 San Francisco, California office October 2022 Boulder, Colorado office March 2016 United Kingdom office May 2018 Israel office February 2021 Arizona data center December 2016 New Jersey data center September 2016 Netherlands data center October 2016 London data center March 2017</t>
  </si>
  <si>
    <t>Summary of Rent Expense</t>
  </si>
  <si>
    <t>Rent expense was as follows (in thousands): Year Ended December 31, 2015 2014 2013 Gross rent expense $ 7,677 $ 7,023 $ 5,570 Sublease income 254 45 45 Net rent expense $ 7,423 $ 6,978 $ 5,525</t>
  </si>
  <si>
    <t>Summary of Approximate Future Minimum Lease Payments Required Under Operating Leases</t>
  </si>
  <si>
    <t>The approximate future minimum lease payments required under operating leases (including for sublet facilities) were as follows (in thousands): Year ending December 31, 2016 $ 7,447 2017 5,057 2018 4,071 2019 1,658 2020 1,363 Thereafter 1,369 $ 20,965</t>
  </si>
  <si>
    <t>Geographic Information (Tables)</t>
  </si>
  <si>
    <t>Schedule of Geographic Information</t>
  </si>
  <si>
    <t>Sales to countries which totaled 10% or more of our total revenues, determined based on the location of the end customer, were as follows (in thousands): Year Ended December 31, 2015 2014 2013 U.S. $ 143,819 $ 135,876 $ 112,693 Rest of world 51,974 42,817 33,070 $ 195,793 $ 178,693 $ 145,763</t>
  </si>
  <si>
    <t>Schedule of Long-Lived Net Assets by Major Geographic Area</t>
  </si>
  <si>
    <t>Our long-lived net assets are classified by major geographic areas as follows: Year Ended December 31, 2015 2014 U.S. $ 9,530 $ 11,385 Israel 2,199 317 Netherlands 634 731 United Kingdom 384 553 $ 12,747 $ 12,986</t>
  </si>
  <si>
    <t>Employee Benefit Plan Employee Benefit Plan (Tables)</t>
  </si>
  <si>
    <t>Employee Benefit Plan Contributions</t>
  </si>
  <si>
    <t>We made matching contributions as follows (in thousands): Year Ended December 31, 2015 2014 2013 401(k) matching contributions $ 2,485 $ 2,413 $ 2,196</t>
  </si>
  <si>
    <t>Related-Party Transactions (Tables)</t>
  </si>
  <si>
    <t>Schedule of Information Regarding Related Party Transactions</t>
  </si>
  <si>
    <t>Certain members of our board of directors also serve on the board of directors of certain of our customers and in some cases are also investors of these customers. Certain information regarding these customers was as follows (in thousands): December 31, 2015 2014 Accounts receivable $ 230 $ 46 Current deferred revenue 461 548 Non-current deferred revenue 56 75 Year Ended December 31, 2015 2014 2013 Revenues $ 1,046 $ 929 $ 1,820</t>
  </si>
  <si>
    <t>Selected Quarterly Financial Data (Tables)</t>
  </si>
  <si>
    <t>Schedule of Selected Quarterly Financial Data</t>
  </si>
  <si>
    <t>Selected Quarterly Financial Data (Unaudited) For the Quarter Ended (Dollars in thousands, except per share amounts) March 31, June 30, Sept. 30, Dec. 31, Total revenues $ 47,126 $ 48,611 $ 49,905 $ 50,151 Gross profit 29,900 30,460 31,740 31,499 Net loss (8,165 ) (9,310 ) (8,829 ) (8,549 ) Net loss per share, basic and diluted (0.11 ) (0.12 ) (0.12 ) (0.11 ) For the Quarter Ended (Dollars in thousands, except per share amounts) March 31, June 30, Sept. 30, Dec. 31, Total revenues $ 41,029 $ 43,375 $ 46,600 $ 47,689 Gross profit 25,574 26,735 29,365 30,346 Net loss (17,324 ) (14,630 ) (12,109 ) (12,090 ) Net loss per share, basic and diluted (0.25 ) (0.21 ) (0.17 ) (0.17 )</t>
  </si>
  <si>
    <t>Summary of Significant Accounting Policies - Additional Information (Detail) - USD ($)</t>
  </si>
  <si>
    <t>Summary Of Significant Accounting Policies [Line Items]</t>
  </si>
  <si>
    <t>Cash equivalents maturity period maximum</t>
  </si>
  <si>
    <t>3 months</t>
  </si>
  <si>
    <t>Cash equivalents</t>
  </si>
  <si>
    <t>Accounts receivable number of days past due evaluated for doubtful accounts</t>
  </si>
  <si>
    <t>90 days</t>
  </si>
  <si>
    <t>Capitalized costs, amortization</t>
  </si>
  <si>
    <t>Impairment charge related to capitalized software development costs</t>
  </si>
  <si>
    <t>Impairment charges of long-lived asset</t>
  </si>
  <si>
    <t>Goodwill impairment</t>
  </si>
  <si>
    <t>Percentage of deferred professional services revenues</t>
  </si>
  <si>
    <t>6.00%</t>
  </si>
  <si>
    <t>4.00%</t>
  </si>
  <si>
    <t>Percentage of total revenues</t>
  </si>
  <si>
    <t>10.00%</t>
  </si>
  <si>
    <t>Percentage of total accounts receivable</t>
  </si>
  <si>
    <t>Computer equipment, hardware and software [Member]</t>
  </si>
  <si>
    <t>Property plant and equipment useful life</t>
  </si>
  <si>
    <t>3 years</t>
  </si>
  <si>
    <t>Furniture and fixtures [Member]</t>
  </si>
  <si>
    <t>7 years</t>
  </si>
  <si>
    <t>Leasehold improvements [Member]</t>
  </si>
  <si>
    <t>5 years</t>
  </si>
  <si>
    <t>Sales and marketing [Member]</t>
  </si>
  <si>
    <t>Commissions expense</t>
  </si>
  <si>
    <t>Advertising costs</t>
  </si>
  <si>
    <t>U.S. [Member]</t>
  </si>
  <si>
    <t>Products warranty period</t>
  </si>
  <si>
    <t>180 days</t>
  </si>
  <si>
    <t>Europe [Member]</t>
  </si>
  <si>
    <t>365 days</t>
  </si>
  <si>
    <t>Minimum [Member]</t>
  </si>
  <si>
    <t>Payment due days</t>
  </si>
  <si>
    <t>30 days</t>
  </si>
  <si>
    <t>Subscriptions term to customers</t>
  </si>
  <si>
    <t>12 months</t>
  </si>
  <si>
    <t>Maximum [Member]</t>
  </si>
  <si>
    <t>60 days</t>
  </si>
  <si>
    <t>36 months</t>
  </si>
  <si>
    <t>Summary of Significant Accounting Policies - Allowance for Doubtful Accounts (Detail) - USD ($) $ in Thousands</t>
  </si>
  <si>
    <t>Allowance for Doubtful Accounts Receivable [Roll Forward]</t>
  </si>
  <si>
    <t>Beginning balance</t>
  </si>
  <si>
    <t>Charges to expense and deferred revenue</t>
  </si>
  <si>
    <t>Write-offs</t>
  </si>
  <si>
    <t>Ending balance</t>
  </si>
  <si>
    <t>Summary of Significant Accounting Policies - Schedule of Capitalized and Amortization of Software Development Costs (Detail) - USD ($) $ in Thousands</t>
  </si>
  <si>
    <t>Research and Development [Abstract]</t>
  </si>
  <si>
    <t>Total capitalized software development costs</t>
  </si>
  <si>
    <t>Total amortization of capitalized software development costs</t>
  </si>
  <si>
    <t>Summary of Significant Accounting Policies - Schedule of Capitalized Software Development Costs (Detail) - USD ($) $ in Thousands</t>
  </si>
  <si>
    <t>Capitalized software development costs</t>
  </si>
  <si>
    <t>Accumulated amortization</t>
  </si>
  <si>
    <t>Capitalized software development costs net</t>
  </si>
  <si>
    <t>Summary of Significant Accounting Policies - Capitalized Software Development Costs Expected Amortization Expense (Detail) - USD ($) $ in Thousands</t>
  </si>
  <si>
    <t>Finite-Lived Intangible Assets [Line Items]</t>
  </si>
  <si>
    <t>Software Development Costs [Member]</t>
  </si>
  <si>
    <t>Acquisitions - 2013 Acquisitions - Additional Information (Detail) - USD ($) $ in Thousands</t>
  </si>
  <si>
    <t>Apr. 29, 2013</t>
  </si>
  <si>
    <t>Apr. 18, 2013</t>
  </si>
  <si>
    <t>Total purchase consideration</t>
  </si>
  <si>
    <t>Weighted average amortization period for intangible assets acquired</t>
  </si>
  <si>
    <t>4 years 3 months 18 days</t>
  </si>
  <si>
    <t>Clara Ehf. [Member] | General and administrative [Member]</t>
  </si>
  <si>
    <t>Transaction costs related to acquisition</t>
  </si>
  <si>
    <t>4 years 8 months 12 days</t>
  </si>
  <si>
    <t>Purchase price consideration paid in cash</t>
  </si>
  <si>
    <t>Common stock issued in connection with acquisition</t>
  </si>
  <si>
    <t>Purchase consideration paid in common stock</t>
  </si>
  <si>
    <t>Number of restricted common stock issued</t>
  </si>
  <si>
    <t>Vesting period of restricted common stock</t>
  </si>
  <si>
    <t>2 years</t>
  </si>
  <si>
    <t>Fair value of restricted common stock on grant date</t>
  </si>
  <si>
    <t>Vesting period to recognize expense</t>
  </si>
  <si>
    <t>Additional consideration for employees</t>
  </si>
  <si>
    <t>Vesting period of additional consideration granted to employees</t>
  </si>
  <si>
    <t>18 months</t>
  </si>
  <si>
    <t>Contingent consideration</t>
  </si>
  <si>
    <t>Deferred tax liability</t>
  </si>
  <si>
    <t>StreamOnce, Inc. [Member] | General and administrative [Member]</t>
  </si>
  <si>
    <t>Acquisitions - Allocation of Purchase Price - 2013 Acquisitions (Detail) - USD ($) $ in Thousands</t>
  </si>
  <si>
    <t>Dec. 31, 2012</t>
  </si>
  <si>
    <t>Net assets acquired</t>
  </si>
  <si>
    <t>Current assets</t>
  </si>
  <si>
    <t>Other intangible assets</t>
  </si>
  <si>
    <t>Current liabilities</t>
  </si>
  <si>
    <t>Cash paid</t>
  </si>
  <si>
    <t>Value of common stock issued</t>
  </si>
  <si>
    <t>Core technology [Member] | Clara Ehf. [Member]</t>
  </si>
  <si>
    <t>Intangible assets, useful life</t>
  </si>
  <si>
    <t>Core technology [Member] | StreamOnce, Inc. [Member]</t>
  </si>
  <si>
    <t>Covenant not to compete [Member] | Clara Ehf. [Member]</t>
  </si>
  <si>
    <t>Covenant not to compete [Member] | StreamOnce, Inc. [Member]</t>
  </si>
  <si>
    <t>Customer relationships [Member] | Clara Ehf. [Member]</t>
  </si>
  <si>
    <t>Trade names [Member] | Clara Ehf. [Member]</t>
  </si>
  <si>
    <t>Trade names [Member] | StreamOnce, Inc. [Member]</t>
  </si>
  <si>
    <t>Cash, Cash Equivalents and Marketable Securities - Cash and Cash Equivalents and Marketable Securities (Detail) - USD ($) $ in Thousands</t>
  </si>
  <si>
    <t>Investment Holdings [Line Items]</t>
  </si>
  <si>
    <t>Cash, cost and estimated fair value</t>
  </si>
  <si>
    <t>Cash equivalents, cost and estimated fair value</t>
  </si>
  <si>
    <t>Cash and cash equivalents, cost and estimated fair value</t>
  </si>
  <si>
    <t>Cost</t>
  </si>
  <si>
    <t>Unrealized Gains</t>
  </si>
  <si>
    <t>Unrealized Losses</t>
  </si>
  <si>
    <t>Estimated Fair Value</t>
  </si>
  <si>
    <t>Money market mutual funds [Member]</t>
  </si>
  <si>
    <t>Short-term marketable securities [Member]</t>
  </si>
  <si>
    <t>Short-term marketable securities [Member] | Commercial paper [Member]</t>
  </si>
  <si>
    <t>Short-term marketable securities [Member] | Corporate notes and bonds [Member]</t>
  </si>
  <si>
    <t>Short-term marketable securities [Member] | U.S. agency obligations [Member]</t>
  </si>
  <si>
    <t>Short-term marketable securities [Member] | Government obligations [Member]</t>
  </si>
  <si>
    <t>Marketable securities, noncurrent [Member]</t>
  </si>
  <si>
    <t>Marketable securities, noncurrent [Member] | Corporate notes and bonds [Member]</t>
  </si>
  <si>
    <t>Marketable securities, noncurrent [Member] | U.S. agency obligations [Member]</t>
  </si>
  <si>
    <t>Marketable securities, noncurrent [Member] | Government obligations [Member]</t>
  </si>
  <si>
    <t>Cash, Cash Equivalents and Marketable Securities - Estimated Fair Value of Investments in Marketable Securities, Available-for-Sale, Classified by Contractual Maturity Date (Detail) - USD ($) $ in Thousands</t>
  </si>
  <si>
    <t>Due within 1 year</t>
  </si>
  <si>
    <t>Due within 1 year through 3 years</t>
  </si>
  <si>
    <t>Total marketable securities</t>
  </si>
  <si>
    <t>Property and Equipment, net - Components of Property and Equipment (Detail) - USD ($) $ in Thousands</t>
  </si>
  <si>
    <t>Property, Plant and Equipment [Line Items]</t>
  </si>
  <si>
    <t>Property and equipment, gross</t>
  </si>
  <si>
    <t>Less accumulated depreciation and amortization</t>
  </si>
  <si>
    <t>Computers, equipment and software [Member]</t>
  </si>
  <si>
    <t>Construction in progress [Member]</t>
  </si>
  <si>
    <t>Property and Equipment, net - Depreciation Expense Related to Property and Equipment (Detail) - USD ($) $ in Thousands</t>
  </si>
  <si>
    <t>Disclosure Property Plant And Equipment Depreciation And Amortization [Abstract]</t>
  </si>
  <si>
    <t>Depreciation expense</t>
  </si>
  <si>
    <t>Goodwill and Other Intangible Assets, net - Goodwill (Detail) - USD ($) $ in Thousands</t>
  </si>
  <si>
    <t>Goodwill [Roll Forward]</t>
  </si>
  <si>
    <t>Balance, beginning of period</t>
  </si>
  <si>
    <t>Acquisition</t>
  </si>
  <si>
    <t>Balance, end of period</t>
  </si>
  <si>
    <t>Goodwill and Other Intangible Assets, net - Intangible Assets and their Related Useful Lives (Detail) - USD ($) $ in Thousands</t>
  </si>
  <si>
    <t>Acquired technology [Member]</t>
  </si>
  <si>
    <t>Intangible assets, gross</t>
  </si>
  <si>
    <t>Intangible assets, accumulated amortization</t>
  </si>
  <si>
    <t>Acquired technology [Member] | Minimum [Member]</t>
  </si>
  <si>
    <t>Acquired technology [Member] | Maximum [Member]</t>
  </si>
  <si>
    <t>Perpetual software licenses [Member]</t>
  </si>
  <si>
    <t>Covenant not to compete [Member]</t>
  </si>
  <si>
    <t>Covenant not to compete [Member] | Minimum [Member]</t>
  </si>
  <si>
    <t>1 year</t>
  </si>
  <si>
    <t>Covenant not to compete [Member] | Maximum [Member]</t>
  </si>
  <si>
    <t>4 years</t>
  </si>
  <si>
    <t>Other [Member]</t>
  </si>
  <si>
    <t>Other [Member] | Minimum [Member]</t>
  </si>
  <si>
    <t>Other [Member] | Maximum [Member]</t>
  </si>
  <si>
    <t>Goodwill and Other Intangible Assets, net - Amortization Expense Related to Intangible Assets (Detail) - USD ($) $ in Thousands</t>
  </si>
  <si>
    <t>Amortization expense related to intangible assets</t>
  </si>
  <si>
    <t>Goodwill and Other Intangible Assets, net - Estimated Future Amortization Expense (Detail) - USD ($) $ in Thousands</t>
  </si>
  <si>
    <t>Finite-Lived Intangible Assets, Net, Amortization Expense, Fiscal Year Maturity [Abstract]</t>
  </si>
  <si>
    <t>Fair Value Measurements of Assets and Liabilities - Financial Assets Measured at Fair Value on Recurring Basis (Detail) - USD ($) $ in Thousands</t>
  </si>
  <si>
    <t>Assets</t>
  </si>
  <si>
    <t>Marketable securities</t>
  </si>
  <si>
    <t>Fair value measurements, recurring [Member]</t>
  </si>
  <si>
    <t>Fair value measurements, recurring [Member] | Money market mutual funds [Member]</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government and agency [Member]</t>
  </si>
  <si>
    <t>Fair value measurements, recurring [Member] | Level 1 [Member]</t>
  </si>
  <si>
    <t>Fair value measurements, recurring [Member] | Level 1 [Member] | Money market mutual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government and agency [Member]</t>
  </si>
  <si>
    <t>Fair Value Measurements of Assets and Liabilities - Additional Information (Detail) - USD ($)</t>
  </si>
  <si>
    <t>Fair Value, Assets and Liabilities Measured on Recurring and Nonrecurring Basis [Abstract]</t>
  </si>
  <si>
    <t>Other-than-temporary impairments</t>
  </si>
  <si>
    <t>Valuation techniques, description</t>
  </si>
  <si>
    <t>There were no changes to our valuation techniques during 2014.</t>
  </si>
  <si>
    <t>Long-Term Debt - Additional Information (Detail)</t>
  </si>
  <si>
    <t>Dec. 31, 2015USD ($)payment</t>
  </si>
  <si>
    <t>Dec. 31, 2014USD ($)</t>
  </si>
  <si>
    <t>Debt Instrument [Line Items]</t>
  </si>
  <si>
    <t>Term loan facility</t>
  </si>
  <si>
    <t>Number of installment payments | payment</t>
  </si>
  <si>
    <t>Installment payment</t>
  </si>
  <si>
    <t>Line of credit facility period for interest due and payable in arrears one</t>
  </si>
  <si>
    <t>Line of credit facility period for interest due and payable in arrears two</t>
  </si>
  <si>
    <t>Line of credit facility period for interest due and payable in arrears three</t>
  </si>
  <si>
    <t>Debt Instrument, Variable Interest Rate, Maximum Annual Increase</t>
  </si>
  <si>
    <t>5.00%</t>
  </si>
  <si>
    <t>Long-term Line of Credit</t>
  </si>
  <si>
    <t>Term loans outstanding</t>
  </si>
  <si>
    <t>Term loans (rate)</t>
  </si>
  <si>
    <t>2.48%</t>
  </si>
  <si>
    <t>Secured Debt [Member]</t>
  </si>
  <si>
    <t>Interest rate description</t>
  </si>
  <si>
    <t>(i) an adjusted LIBOR rate, plus a margin of 2.0% or 2.25%, or (ii) the prime rate, plus a margin of 0.25% or 0.50%. In each case, such margin is determined based on our adjusted quick ratio.</t>
  </si>
  <si>
    <t>Term loan facility basis spread on LIBOR rate one (rate)</t>
  </si>
  <si>
    <t>2.00%</t>
  </si>
  <si>
    <t>Term loan facility basis spread on LIBOR rate two (rate)</t>
  </si>
  <si>
    <t>2.25%</t>
  </si>
  <si>
    <t>Term loan facility basis spread on prime rate one (rate)</t>
  </si>
  <si>
    <t>0.25%</t>
  </si>
  <si>
    <t>Term loan facility basis spread on prime rate two (rate)</t>
  </si>
  <si>
    <t>0.50%</t>
  </si>
  <si>
    <t>Revolving Credit Facility [Member]</t>
  </si>
  <si>
    <t>Long-Term Debt - Summary of Long-Term Debt (Detail) - USD ($) $ in Thousands</t>
  </si>
  <si>
    <t>Silicon Valley Bank loans</t>
  </si>
  <si>
    <t>Less current portion</t>
  </si>
  <si>
    <t>Long-term debt, less current portion</t>
  </si>
  <si>
    <t>Long-Term Debt - Summary of Long-Term Debt Maturities (Detail) - USD ($) $ in Thousands</t>
  </si>
  <si>
    <t>Stock-Based Awards and Stock-Based Compensation - Additional Information (Detail)</t>
  </si>
  <si>
    <t>Jan. 01, 2016shares</t>
  </si>
  <si>
    <t>May. 31, 2015USD ($)offering_periodpurchase_dateshares</t>
  </si>
  <si>
    <t>Dec. 31, 2015USD ($)shares</t>
  </si>
  <si>
    <t>Dec. 31, 2014shares</t>
  </si>
  <si>
    <t>Dec. 31, 2013shares</t>
  </si>
  <si>
    <t>Share-based Compensation Arrangement by Share-based Payment Award [Line Items]</t>
  </si>
  <si>
    <t>Stock instrument, issued in period (shares)</t>
  </si>
  <si>
    <t>Additional shares reserved for future issuance (shares)</t>
  </si>
  <si>
    <t>Number of options granted (shares)</t>
  </si>
  <si>
    <t>Options exercisable by non-employees (shares)</t>
  </si>
  <si>
    <t>Unrecognized stock-based compensation | $</t>
  </si>
  <si>
    <t>Weighted average remaining vesting period</t>
  </si>
  <si>
    <t>2 years 10 months 24 days</t>
  </si>
  <si>
    <t>Employee stock [Member]</t>
  </si>
  <si>
    <t>Common stock reserved for issuance (shares)</t>
  </si>
  <si>
    <t>Maximum employee contribution (percent)</t>
  </si>
  <si>
    <t>15.00%</t>
  </si>
  <si>
    <t>Maximum employee contribution | $</t>
  </si>
  <si>
    <t>Maximum employee purchase (shares)</t>
  </si>
  <si>
    <t>Offering period</t>
  </si>
  <si>
    <t>Duration of offering period</t>
  </si>
  <si>
    <t>6 months</t>
  </si>
  <si>
    <t>Number of offering periods per year | purchase_date</t>
  </si>
  <si>
    <t>Duration of offering period for purchases</t>
  </si>
  <si>
    <t>Number of available offering periods to participants | offering_period</t>
  </si>
  <si>
    <t>Discount from market price (percent)</t>
  </si>
  <si>
    <t>85.00%</t>
  </si>
  <si>
    <t>Stock-based awards to non-employees [Member]</t>
  </si>
  <si>
    <t>2011 Plan [Member]</t>
  </si>
  <si>
    <t>Granted options vesting period</t>
  </si>
  <si>
    <t>Increase in number of shares available for issuance (shares)</t>
  </si>
  <si>
    <t>Increase in shares available for grant as a percent of total shares outstanding (percent)</t>
  </si>
  <si>
    <t>3.90%</t>
  </si>
  <si>
    <t>Share-based payment award, description</t>
  </si>
  <si>
    <t>The 2011 Plan increases on the first day of each year in an amount equal to the lesser of (i) 5,000,000 shares; (ii) 3.9% of the outstanding shares on the last day of the immediately preceding year; or (iii) such number of shares as determined by the board of directors.</t>
  </si>
  <si>
    <t>2011 Plan [Member] | Maximum [Member]</t>
  </si>
  <si>
    <t>Granted options expiration period</t>
  </si>
  <si>
    <t>10 years</t>
  </si>
  <si>
    <t>2011 Plan [Member] | Subsequent Event [Member]</t>
  </si>
  <si>
    <t>2011 Plan [Member] | Restricted stock units [Member]</t>
  </si>
  <si>
    <t>2011 Plan [Member] | Performance stock units [Member]</t>
  </si>
  <si>
    <t>Stock-Based Awards and Stock-Based Compensation - Stock Option Activity and Stock Options Outstanding (Detail) $ / shares in Units, $ in Thousands</t>
  </si>
  <si>
    <t>Dec. 31, 2015USD ($)$ / sharesshares</t>
  </si>
  <si>
    <t>Beginning balance, shares available for grant (shares)</t>
  </si>
  <si>
    <t>Stock options granted, shares available for grant (shares)</t>
  </si>
  <si>
    <t>Forfeited - stock options, shares available for grant (shares)</t>
  </si>
  <si>
    <t>Vested RSUs adjusted for taxes, shares available for grant (shares)</t>
  </si>
  <si>
    <t>Ending balance, shares available for grant (shares)</t>
  </si>
  <si>
    <t>Beginning balance, Outstanding stock options (shares)</t>
  </si>
  <si>
    <t>Stock options granted, outstanding stock options (shares)</t>
  </si>
  <si>
    <t>Forfeited - stock options, outstanding stock options (shares)</t>
  </si>
  <si>
    <t>Stock options exercised, outstanding stock options (shares)</t>
  </si>
  <si>
    <t>Ending balance, outstanding stock options (shares)</t>
  </si>
  <si>
    <t>Exercisable at December 31, 2015</t>
  </si>
  <si>
    <t>Vested and expected to vest, outstanding stock options (shares)</t>
  </si>
  <si>
    <t>Beginning balance, weighted average exercise price (dollars per share) | $ / shares</t>
  </si>
  <si>
    <t>Stock options granted, weighted average exercise price (dollars per share) | $ / shares</t>
  </si>
  <si>
    <t>Forfeited - stock options, weighted average exercise price (dollars per share) | $ / shares</t>
  </si>
  <si>
    <t>Stock options exercised, weighted average exercise price (dollars per share) | $ / shares</t>
  </si>
  <si>
    <t>Ending balance, weighted average exercise price (dollars per share) | $ / shares</t>
  </si>
  <si>
    <t>Exercisable at December 31, 2014, weighted average exercise price (dollars per share) | $ / shares</t>
  </si>
  <si>
    <t>Vested and expected to vest, weighted average exercise price (dollars per share) | $ / shares</t>
  </si>
  <si>
    <t>Balances, December 31, 2014, Weighted average remaining life (in years)</t>
  </si>
  <si>
    <t>5 years 6 months 18 days</t>
  </si>
  <si>
    <t>Exercisable at December 31, 2014, Weighted average remaining life (in years)</t>
  </si>
  <si>
    <t>3 years 7 months 24 days</t>
  </si>
  <si>
    <t>Vested and expected to vest, Weighted average remaining life (in years)</t>
  </si>
  <si>
    <t>5 years 4 months 20 days</t>
  </si>
  <si>
    <t>Aggregate intrinsic value, Balances, December 31, 2014 | $</t>
  </si>
  <si>
    <t>Aggregate intrinsic value, Exercisable at December 31, 2014 | $</t>
  </si>
  <si>
    <t>Aggregate intrinsic value, Vested and expected to vest | $</t>
  </si>
  <si>
    <t>Restricted stock units [Member]</t>
  </si>
  <si>
    <t>Stock units granted, shares available for grant (shares)</t>
  </si>
  <si>
    <t>Forfeited, shares available for grant (shares)</t>
  </si>
  <si>
    <t>Performance stock units [Member]</t>
  </si>
  <si>
    <t>Stock-Based Awards and Stock-Based Compensation - Schedule of Restricted Stock Activity (Detail)</t>
  </si>
  <si>
    <t>Dec. 31, 2015$ / sharesshares</t>
  </si>
  <si>
    <t>Vested (shares)</t>
  </si>
  <si>
    <t>Restricted stock [Member]</t>
  </si>
  <si>
    <t>Beginning balances (shares)</t>
  </si>
  <si>
    <t>Ending balances (shares)</t>
  </si>
  <si>
    <t>Beginning balances, weighted average grant date fair value (dollars per share) | $ / shares</t>
  </si>
  <si>
    <t>Ending balances, weighted average grant date fair value (dollars per share) | $ / shares</t>
  </si>
  <si>
    <t>Granted (shares)</t>
  </si>
  <si>
    <t>Forfeited (shares)</t>
  </si>
  <si>
    <t>Granted, weighted average grant date fair value (dollars per share) | $ / shares</t>
  </si>
  <si>
    <t>Vested, weighted average grant date fair value (dollars per share) | $ / shares</t>
  </si>
  <si>
    <t>Forfeited, weighted average grant date fair value (dollars per share) | $ / shares</t>
  </si>
  <si>
    <t>Stock-Based Awards and Stock-Based Compensation - Schedule of Black-Scholes-Merton Option-Pricing Model with Weighted Average Assumptions (Detail)</t>
  </si>
  <si>
    <t>Stock options [Member]</t>
  </si>
  <si>
    <t>Expected term (in years)</t>
  </si>
  <si>
    <t>6 years</t>
  </si>
  <si>
    <t>5 years 10 months 24 days</t>
  </si>
  <si>
    <t>Risk-free interest rate (percent)</t>
  </si>
  <si>
    <t>1.75%</t>
  </si>
  <si>
    <t>1.83%</t>
  </si>
  <si>
    <t>1.09%</t>
  </si>
  <si>
    <t>Volatility (percent)</t>
  </si>
  <si>
    <t>50.62%</t>
  </si>
  <si>
    <t>50.43%</t>
  </si>
  <si>
    <t>52.17%</t>
  </si>
  <si>
    <t>Dividend yield (percent)</t>
  </si>
  <si>
    <t>0.00%</t>
  </si>
  <si>
    <t>8 months 12 days</t>
  </si>
  <si>
    <t>0 days</t>
  </si>
  <si>
    <t>0.41%</t>
  </si>
  <si>
    <t>36.20%</t>
  </si>
  <si>
    <t>Stock-Based Awards and Stock-Based Compensation - Schedule of Stock-Based Compensation (Detail) - USD ($) $ / shares in Units, $ in Thousands</t>
  </si>
  <si>
    <t>Weighted average per share grant date fair value of stock options granted</t>
  </si>
  <si>
    <t>Total intrinsic value of stock options exercised</t>
  </si>
  <si>
    <t>Total fair value of restricted stock and stock options vested</t>
  </si>
  <si>
    <t>Weighted average per share grant date fair value of ESPP purchase rights</t>
  </si>
  <si>
    <t>Stock-Based Awards and Stock-Based Compensation - Stock-Based Compensation Expense Included in Consolidated Statements of Operations (Detail) - USD ($) $ in Thousands</t>
  </si>
  <si>
    <t>Employee Service Share-based Compensation, Allocation of Recognized Period Costs [Line Items]</t>
  </si>
  <si>
    <t>Allocated stock-based compensation expense</t>
  </si>
  <si>
    <t>Stock-based compensation related to non-employee awards (included in total stock-based compensation above)</t>
  </si>
  <si>
    <t>Cost of revenues [Member]</t>
  </si>
  <si>
    <t>Research and development [Member]</t>
  </si>
  <si>
    <t>General and administrative [Member]</t>
  </si>
  <si>
    <t>Income Taxes - Pretax Income (Loss) (Detail) - USD ($) $ in Thousands</t>
  </si>
  <si>
    <t>Domestic</t>
  </si>
  <si>
    <t>Foreign</t>
  </si>
  <si>
    <t>Income Taxes - Schedule of Income Tax Provision (Benefit) (Detail) - USD ($) $ in Thousands</t>
  </si>
  <si>
    <t>Current tax provision (benefit):</t>
  </si>
  <si>
    <t>Federal</t>
  </si>
  <si>
    <t>State</t>
  </si>
  <si>
    <t>Total current tax provision (benefit)</t>
  </si>
  <si>
    <t>Deferred tax provision (benefit):</t>
  </si>
  <si>
    <t>Total deferred tax expense</t>
  </si>
  <si>
    <t>Income Taxes - Additional Information (Detail) - USD ($)</t>
  </si>
  <si>
    <t>Schedule Of Deferred Tax Assets And Liabilities [Line Items]</t>
  </si>
  <si>
    <t>Effective Income Tax Rate Reconciliation, Foreign Tax Withholdings, Amount</t>
  </si>
  <si>
    <t>Change in valuation allowance related to deferred tax liabilities acquired</t>
  </si>
  <si>
    <t>Net operating loss carryforwards</t>
  </si>
  <si>
    <t>Deferred tax assets related to the net operating losses</t>
  </si>
  <si>
    <t>Unrecognized tax benefits, accrued interest</t>
  </si>
  <si>
    <t>Unrecognized tax benefits, accrued penalties</t>
  </si>
  <si>
    <t>Unrecognized tax benefits, impact on effective tax rate</t>
  </si>
  <si>
    <t>Repatriate earnings of foreign subsidiaries</t>
  </si>
  <si>
    <t>Unrepatriated cash held in foreign bank accounts</t>
  </si>
  <si>
    <t>Acquisitions [Member]</t>
  </si>
  <si>
    <t>Provision for income taxes, tax examination</t>
  </si>
  <si>
    <t>Net operating loss carry forwards expiration date</t>
  </si>
  <si>
    <t>Income Taxes - Reconciliation of Statutory Federal Income Tax Rate to Effective Tax Rate (Detail)</t>
  </si>
  <si>
    <t>Federal statutory tax rate (percent)</t>
  </si>
  <si>
    <t>34.00%</t>
  </si>
  <si>
    <t>State tax (percent)</t>
  </si>
  <si>
    <t>11.10%</t>
  </si>
  <si>
    <t>6.90%</t>
  </si>
  <si>
    <t>10.50%</t>
  </si>
  <si>
    <t>Change in valuation allowance (percent)</t>
  </si>
  <si>
    <t>45.90%</t>
  </si>
  <si>
    <t>40.00%</t>
  </si>
  <si>
    <t>44.00%</t>
  </si>
  <si>
    <t>Permanent differences (percent)</t>
  </si>
  <si>
    <t>5.40%</t>
  </si>
  <si>
    <t>5.30%</t>
  </si>
  <si>
    <t>4.60%</t>
  </si>
  <si>
    <t>Tax credits (percent)</t>
  </si>
  <si>
    <t>(6.20%)</t>
  </si>
  <si>
    <t>(3.80%)</t>
  </si>
  <si>
    <t>(4.40%)</t>
  </si>
  <si>
    <t>Foreign rate impact (percent)</t>
  </si>
  <si>
    <t>(0.60%)</t>
  </si>
  <si>
    <t>(0.20%)</t>
  </si>
  <si>
    <t>(0.10%)</t>
  </si>
  <si>
    <t>Foreign tax withheld at source (percent)</t>
  </si>
  <si>
    <t>1.50%</t>
  </si>
  <si>
    <t>Other (percent)</t>
  </si>
  <si>
    <t>2.80%</t>
  </si>
  <si>
    <t>1.70%</t>
  </si>
  <si>
    <t>(0.90%)</t>
  </si>
  <si>
    <t>Total effective tax rate (percent)</t>
  </si>
  <si>
    <t>3.70%</t>
  </si>
  <si>
    <t>2.10%</t>
  </si>
  <si>
    <t>(1.30%)</t>
  </si>
  <si>
    <t>Income Taxes - Components of Deferred Tax Assets and Liabilities (Detail) - USD ($) $ in Thousands</t>
  </si>
  <si>
    <t>Deferred tax assets:</t>
  </si>
  <si>
    <t>Net operating loss (“NOL”) carryforwards</t>
  </si>
  <si>
    <t>Accrued expenses, reserves and allowances</t>
  </si>
  <si>
    <t>Tax credit carryforwards</t>
  </si>
  <si>
    <t>Deferred rent</t>
  </si>
  <si>
    <t>Depreciation</t>
  </si>
  <si>
    <t>Amortizable intangibles</t>
  </si>
  <si>
    <t>Other</t>
  </si>
  <si>
    <t>Total deferred tax assets</t>
  </si>
  <si>
    <t>Deferred tax liabilities:</t>
  </si>
  <si>
    <t>Indefinite lived intangibles</t>
  </si>
  <si>
    <t>Total deferred tax liabilities</t>
  </si>
  <si>
    <t>Valuation allowance</t>
  </si>
  <si>
    <t>Net deferred taxes</t>
  </si>
  <si>
    <t>Income Taxes - Deferred Income Taxes (Detail) - USD ($) $ in Thousands</t>
  </si>
  <si>
    <t>Increase in valuation allowance</t>
  </si>
  <si>
    <t>Federal and state NOL carryforwards</t>
  </si>
  <si>
    <t>Research and development tax credit carryforwards</t>
  </si>
  <si>
    <t>Income Taxes - Schedule of Unrecognized Tax Benefits (Detail) - USD ($) $ in Thousands</t>
  </si>
  <si>
    <t>Additions based on tax positions related to the current year</t>
  </si>
  <si>
    <t>Reductions based on tax positions related to the current year</t>
  </si>
  <si>
    <t>Additions based on prior year tax positions</t>
  </si>
  <si>
    <t>Reductions for tax positions in prior years</t>
  </si>
  <si>
    <t>Settlements</t>
  </si>
  <si>
    <t>Net Loss Per Share - Schedule of Basic and Diluted Net Loss Per Share (Detail) - USD ($) $ / shares in Units, shares in Thousands, $ in Thousands</t>
  </si>
  <si>
    <t>3 Months Ended</t>
  </si>
  <si>
    <t>Sep. 30, 2015</t>
  </si>
  <si>
    <t>Mar. 31, 2015</t>
  </si>
  <si>
    <t>Sep. 30, 2014</t>
  </si>
  <si>
    <t>Jun. 30, 2014</t>
  </si>
  <si>
    <t>Mar. 31, 2014</t>
  </si>
  <si>
    <t>Numerator:</t>
  </si>
  <si>
    <t>Denominator:</t>
  </si>
  <si>
    <t>Weighted-average common shares outstanding (shares)</t>
  </si>
  <si>
    <t>Less: Weighted-average unvested common shares subject to repurchase or forfeiture (shares)</t>
  </si>
  <si>
    <t>Weighted-average shares used to compute net loss per share, basic and diluted (shares)</t>
  </si>
  <si>
    <t>Net loss per share, basic and diluted (dollars per shares)</t>
  </si>
  <si>
    <t>Net Loss Per Share - Summary of Potentially Dilutive Securities that are not Included in Diluted Per Share (Detail) - shares</t>
  </si>
  <si>
    <t>Antidilutive Securities Excluded from Computation of Earnings Per Share [Line Items]</t>
  </si>
  <si>
    <t>Antidilutive securities excluded from computation of earnings per share amount (shares)</t>
  </si>
  <si>
    <t>Common stock subject to repurchase [Member]</t>
  </si>
  <si>
    <t>Statements of Cash Flows - Summary of Supplemental Cash Flows Information (Detail) - USD ($) $ in Thousands</t>
  </si>
  <si>
    <t>Supplemental Cash Flow Information</t>
  </si>
  <si>
    <t>Cash paid for interest</t>
  </si>
  <si>
    <t>Cash paid for income taxes</t>
  </si>
  <si>
    <t>Supplemental Non-Cash Information</t>
  </si>
  <si>
    <t>Construction Costs Funded by Landlord</t>
  </si>
  <si>
    <t>Common stock issued in connection with StreamOnce acquisition</t>
  </si>
  <si>
    <t>Commitments and Contingencies - Schedule of Operating Lease Spaces Currently Utilized (Detail)</t>
  </si>
  <si>
    <t>Palo Alto, California [Member] | Headquarters [Member]</t>
  </si>
  <si>
    <t>Operating Leased Assets [Line Items]</t>
  </si>
  <si>
    <t>Operating lease expiration period</t>
  </si>
  <si>
    <t>March 2020</t>
  </si>
  <si>
    <t>Portland, Oregon office [Member]</t>
  </si>
  <si>
    <t>September 2018</t>
  </si>
  <si>
    <t>San Francisco, California office [Member]</t>
  </si>
  <si>
    <t>Boulder, Colorado office [Member]</t>
  </si>
  <si>
    <t>United Kingdom office [Member]</t>
  </si>
  <si>
    <t>Israel office [Member]</t>
  </si>
  <si>
    <t>Arizona data center [Member]</t>
  </si>
  <si>
    <t>New Jersey data center [Member]</t>
  </si>
  <si>
    <t>Netherlands data center [Member]</t>
  </si>
  <si>
    <t>London data center [Member]</t>
  </si>
  <si>
    <t>Commitments and Contingencies - Summary of Rent Expense (Detail) - USD ($) $ in Thousands</t>
  </si>
  <si>
    <t>Gross rent expense</t>
  </si>
  <si>
    <t>Sublease income</t>
  </si>
  <si>
    <t>Net rent expense</t>
  </si>
  <si>
    <t>Commitments and Contingencies - Additional Information (Detail) $ in Millions</t>
  </si>
  <si>
    <t>Dec. 31, 2015USD ($)</t>
  </si>
  <si>
    <t>Future minimum subleases rentals to be received</t>
  </si>
  <si>
    <t>Commitments under non-cancelable purchase orders</t>
  </si>
  <si>
    <t>Commitments and Contingencies - Summary of Approximate Future Minimum Lease Payments Required Under Operating Leases (Detail) $ in Thousands</t>
  </si>
  <si>
    <t>Thereafter</t>
  </si>
  <si>
    <t>Operating leases future payments due</t>
  </si>
  <si>
    <t>Geographic Information - Schedule of Geographic Information (Detail) - USD ($) $ in Thousands</t>
  </si>
  <si>
    <t>Segment Reporting [Abstract]</t>
  </si>
  <si>
    <t>Entity Wide Revenue By Major Geography Percentage</t>
  </si>
  <si>
    <t>Revenues from External Customers and Long-Lived Assets [Line Items]</t>
  </si>
  <si>
    <t>Rest of world [Member]</t>
  </si>
  <si>
    <t>Geographic Information - Schedule of Long-Lived Net Assets by Major Geographic Area (Detail) - USD ($) $ in Thousands</t>
  </si>
  <si>
    <t>Long-lived assets</t>
  </si>
  <si>
    <t>Israel [Member]</t>
  </si>
  <si>
    <t>Netherlands [Member]</t>
  </si>
  <si>
    <t>United Kingdom [Member]</t>
  </si>
  <si>
    <t>Employee Benefit Plan - Additional Information (Detail) - USD ($) $ in Thousands</t>
  </si>
  <si>
    <t>Defined Contribution Plan Disclosure [Line Items]</t>
  </si>
  <si>
    <t>Employer matching contribution percentage description</t>
  </si>
  <si>
    <t>We make a nondiscretionary matching contribution equal to 100% of the first 3% and 50% of the next 2% of compensation contributed by employees.</t>
  </si>
  <si>
    <t>Matching contributions from the employer</t>
  </si>
  <si>
    <t>Employee contribution first 3% [Member]</t>
  </si>
  <si>
    <t>Nondiscretionary matching contribution</t>
  </si>
  <si>
    <t>3.00%</t>
  </si>
  <si>
    <t>Employer matching contribution percent for employee contribution</t>
  </si>
  <si>
    <t>100.00%</t>
  </si>
  <si>
    <t>Employee contribution next 2% [Member]</t>
  </si>
  <si>
    <t>50.00%</t>
  </si>
  <si>
    <t>Related-Party Transactions - Schedule of Information Regarding Related Party Transactions (Detail) - Customers [Member] - USD ($) $ in Thousands</t>
  </si>
  <si>
    <t>Related Party Transaction [Line Items]</t>
  </si>
  <si>
    <t>Accounts receivable</t>
  </si>
  <si>
    <t>Current deferred revenue</t>
  </si>
  <si>
    <t>Non-current deferred revenue</t>
  </si>
  <si>
    <t>Revenues</t>
  </si>
  <si>
    <t>Disgorgement Funds Received - Additional Information (Details) - USD ($) $ in Thousands</t>
  </si>
  <si>
    <t>Jan. 08, 2015</t>
  </si>
  <si>
    <t>Selected Quarterly Financial Data - Schedule of Selected Quarterly Financial Data (Detail) - USD ($) $ / shares in Units, $ in Thousand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0_);_(&quot;$ &quot;(#,##0.0000)" numFmtId="167"/>
    <numFmt formatCode="_(&quot;$ &quot;#,##0.00_);_(&quot;$ &quot;(#,##0.00)" numFmtId="168"/>
    <numFmt formatCode="_(&quot;October &quot;#,##0_);_(&quot;October &quot;(#,##0)" numFmtId="169"/>
    <numFmt formatCode="_(&quot;March &quot;#,##0_);_(&quot;March &quot;(#,##0)" numFmtId="170"/>
    <numFmt formatCode="_(&quot;May &quot;#,##0_);_(&quot;May &quot;(#,##0)" numFmtId="171"/>
    <numFmt formatCode="_(&quot;February &quot;#,##0_);_(&quot;February &quot;(#,##0)" numFmtId="172"/>
    <numFmt formatCode="_(&quot;December &quot;#,##0_);_(&quot;December &quot;(#,##0)" numFmtId="173"/>
    <numFmt formatCode="_(&quot;September &quot;#,##0_);_(&quot;Septem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626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76528316</v>
      </c>
    </row>
    <row r="18" spans="1:4">
      <c r="A18" s="4" t="s">
        <v>30</v>
      </c>
      <c r="D18" s="7" t="n">
        <v>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870</v>
      </c>
      <c r="C3" s="8" t="n">
        <v>20594</v>
      </c>
    </row>
    <row r="4" spans="1:3">
      <c r="A4" s="4" t="s">
        <v>35</v>
      </c>
      <c r="B4" s="6" t="n">
        <v>96410</v>
      </c>
      <c r="C4" s="6" t="n">
        <v>93001</v>
      </c>
    </row>
    <row r="5" spans="1:3">
      <c r="A5" s="4" t="s">
        <v>36</v>
      </c>
      <c r="B5" s="6" t="n">
        <v>54090</v>
      </c>
      <c r="C5" s="6" t="n">
        <v>66729</v>
      </c>
    </row>
    <row r="6" spans="1:3">
      <c r="A6" s="4" t="s">
        <v>37</v>
      </c>
      <c r="B6" s="6" t="n">
        <v>13135</v>
      </c>
      <c r="C6" s="6" t="n">
        <v>13490</v>
      </c>
    </row>
    <row r="7" spans="1:3">
      <c r="A7" s="4" t="s">
        <v>38</v>
      </c>
      <c r="B7" s="6" t="n">
        <v>173505</v>
      </c>
      <c r="C7" s="6" t="n">
        <v>193814</v>
      </c>
    </row>
    <row r="8" spans="1:3">
      <c r="A8" s="4" t="s">
        <v>39</v>
      </c>
      <c r="B8" s="6" t="n">
        <v>6429</v>
      </c>
      <c r="C8" s="6" t="n">
        <v>7542</v>
      </c>
    </row>
    <row r="9" spans="1:3">
      <c r="A9" s="4" t="s">
        <v>40</v>
      </c>
      <c r="B9" s="6" t="n">
        <v>12747</v>
      </c>
      <c r="C9" s="6" t="n">
        <v>12986</v>
      </c>
    </row>
    <row r="10" spans="1:3">
      <c r="A10" s="4" t="s">
        <v>41</v>
      </c>
      <c r="B10" s="6" t="n">
        <v>29753</v>
      </c>
      <c r="C10" s="6" t="n">
        <v>29753</v>
      </c>
    </row>
    <row r="11" spans="1:3">
      <c r="A11" s="4" t="s">
        <v>42</v>
      </c>
      <c r="B11" s="6" t="n">
        <v>4546</v>
      </c>
      <c r="C11" s="6" t="n">
        <v>9448</v>
      </c>
    </row>
    <row r="12" spans="1:3">
      <c r="A12" s="4" t="s">
        <v>43</v>
      </c>
      <c r="B12" s="6" t="n">
        <v>8165</v>
      </c>
      <c r="C12" s="6" t="n">
        <v>9314</v>
      </c>
    </row>
    <row r="13" spans="1:3">
      <c r="A13" s="4" t="s">
        <v>44</v>
      </c>
      <c r="B13" s="6" t="n">
        <v>235145</v>
      </c>
      <c r="C13" s="6" t="n">
        <v>262857</v>
      </c>
    </row>
    <row r="14" spans="1:3">
      <c r="A14" s="3" t="s">
        <v>45</v>
      </c>
    </row>
    <row r="15" spans="1:3">
      <c r="A15" s="4" t="s">
        <v>46</v>
      </c>
      <c r="B15" s="6" t="n">
        <v>3684</v>
      </c>
      <c r="C15" s="6" t="n">
        <v>3565</v>
      </c>
    </row>
    <row r="16" spans="1:3">
      <c r="A16" s="4" t="s">
        <v>47</v>
      </c>
      <c r="B16" s="6" t="n">
        <v>6954</v>
      </c>
      <c r="C16" s="6" t="n">
        <v>6622</v>
      </c>
    </row>
    <row r="17" spans="1:3">
      <c r="A17" s="4" t="s">
        <v>48</v>
      </c>
      <c r="B17" s="6" t="n">
        <v>7842</v>
      </c>
      <c r="C17" s="6" t="n">
        <v>8246</v>
      </c>
    </row>
    <row r="18" spans="1:3">
      <c r="A18" s="4" t="s">
        <v>49</v>
      </c>
      <c r="B18" s="6" t="n">
        <v>131850</v>
      </c>
      <c r="C18" s="6" t="n">
        <v>128592</v>
      </c>
    </row>
    <row r="19" spans="1:3">
      <c r="A19" s="4" t="s">
        <v>50</v>
      </c>
      <c r="B19" s="6" t="n">
        <v>2400</v>
      </c>
      <c r="C19" s="6" t="n">
        <v>2400</v>
      </c>
    </row>
    <row r="20" spans="1:3">
      <c r="A20" s="4" t="s">
        <v>51</v>
      </c>
      <c r="B20" s="6" t="n">
        <v>152730</v>
      </c>
      <c r="C20" s="6" t="n">
        <v>149425</v>
      </c>
    </row>
    <row r="21" spans="1:3">
      <c r="A21" s="4" t="s">
        <v>52</v>
      </c>
      <c r="B21" s="6" t="n">
        <v>16392</v>
      </c>
      <c r="C21" s="6" t="n">
        <v>31947</v>
      </c>
    </row>
    <row r="22" spans="1:3">
      <c r="A22" s="4" t="s">
        <v>53</v>
      </c>
      <c r="B22" s="6" t="n">
        <v>1200</v>
      </c>
      <c r="C22" s="6" t="n">
        <v>3600</v>
      </c>
    </row>
    <row r="23" spans="1:3">
      <c r="A23" s="4" t="s">
        <v>54</v>
      </c>
      <c r="B23" s="6" t="n">
        <v>2682</v>
      </c>
      <c r="C23" s="6" t="n">
        <v>1288</v>
      </c>
    </row>
    <row r="24" spans="1:3">
      <c r="A24" s="4" t="s">
        <v>55</v>
      </c>
      <c r="B24" s="8" t="n">
        <v>173004</v>
      </c>
      <c r="C24" s="8" t="n">
        <v>186260</v>
      </c>
    </row>
    <row r="25" spans="1:3">
      <c r="A25" s="4" t="s">
        <v>56</v>
      </c>
      <c r="B25" s="4" t="s">
        <v>57</v>
      </c>
      <c r="C25" s="4" t="s">
        <v>57</v>
      </c>
    </row>
    <row r="26" spans="1:3">
      <c r="A26" s="3" t="s">
        <v>58</v>
      </c>
    </row>
    <row r="27" spans="1:3">
      <c r="A27" s="4" t="s">
        <v>59</v>
      </c>
      <c r="B27" s="8" t="n">
        <v>7</v>
      </c>
      <c r="C27" s="8" t="n">
        <v>7</v>
      </c>
    </row>
    <row r="28" spans="1:3">
      <c r="A28" s="4" t="s">
        <v>60</v>
      </c>
      <c r="B28" s="6" t="n">
        <v>-3352</v>
      </c>
      <c r="C28" s="6" t="n">
        <v>-3352</v>
      </c>
    </row>
    <row r="29" spans="1:3">
      <c r="A29" s="4" t="s">
        <v>61</v>
      </c>
      <c r="B29" s="6" t="n">
        <v>384164</v>
      </c>
      <c r="C29" s="6" t="n">
        <v>363587</v>
      </c>
    </row>
    <row r="30" spans="1:3">
      <c r="A30" s="4" t="s">
        <v>62</v>
      </c>
      <c r="B30" s="6" t="n">
        <v>-318537</v>
      </c>
      <c r="C30" s="6" t="n">
        <v>-283684</v>
      </c>
    </row>
    <row r="31" spans="1:3">
      <c r="A31" s="4" t="s">
        <v>63</v>
      </c>
      <c r="B31" s="6" t="n">
        <v>-141</v>
      </c>
      <c r="C31" s="6" t="n">
        <v>39</v>
      </c>
    </row>
    <row r="32" spans="1:3">
      <c r="A32" s="4" t="s">
        <v>64</v>
      </c>
      <c r="B32" s="6" t="n">
        <v>62141</v>
      </c>
      <c r="C32" s="6" t="n">
        <v>76597</v>
      </c>
    </row>
    <row r="33" spans="1:3">
      <c r="A33" s="4" t="s">
        <v>65</v>
      </c>
      <c r="B33" s="8" t="n">
        <v>235145</v>
      </c>
      <c r="C33" s="8" t="n">
        <v>26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2"/>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41</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181</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row r="29" spans="1:2">
      <c r="A29" s="4" t="s">
        <v>184</v>
      </c>
      <c r="B29" s="4" t="s">
        <v>260</v>
      </c>
    </row>
    <row r="30" spans="1:2">
      <c r="A30" s="4" t="s">
        <v>261</v>
      </c>
      <c r="B30" s="4" t="s">
        <v>262</v>
      </c>
    </row>
    <row r="31" spans="1:2">
      <c r="A31" s="4" t="s">
        <v>263</v>
      </c>
      <c r="B3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5</v>
      </c>
      <c r="B1" s="2" t="s">
        <v>1</v>
      </c>
    </row>
    <row r="2" spans="1:2">
      <c r="B2" s="2" t="s">
        <v>2</v>
      </c>
    </row>
    <row r="3" spans="1:2">
      <c r="A3" s="3" t="s">
        <v>15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9" t="n">
        <v>0.0001</v>
      </c>
      <c r="C3" s="9" t="n">
        <v>0.0001</v>
      </c>
    </row>
    <row r="4" spans="1:3">
      <c r="A4" s="4" t="s">
        <v>69</v>
      </c>
      <c r="B4" s="6" t="n">
        <v>290000000</v>
      </c>
      <c r="C4" s="6" t="n">
        <v>290000000</v>
      </c>
    </row>
    <row r="5" spans="1:3">
      <c r="A5" s="4" t="s">
        <v>70</v>
      </c>
      <c r="B5" s="6" t="n">
        <v>82820000</v>
      </c>
      <c r="C5" s="6" t="n">
        <v>80342000</v>
      </c>
    </row>
    <row r="6" spans="1:3">
      <c r="A6" s="4" t="s">
        <v>71</v>
      </c>
      <c r="B6" s="6" t="n">
        <v>76395000</v>
      </c>
      <c r="C6" s="6" t="n">
        <v>739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6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86</v>
      </c>
      <c r="B1" s="2" t="s">
        <v>1</v>
      </c>
    </row>
    <row r="2" spans="1:2">
      <c r="B2" s="2" t="s">
        <v>2</v>
      </c>
    </row>
    <row r="3" spans="1:2">
      <c r="A3" s="3" t="s">
        <v>16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170</v>
      </c>
    </row>
    <row r="4" spans="1:2">
      <c r="A4" s="4" t="s">
        <v>4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9</v>
      </c>
      <c r="B1" s="2" t="s">
        <v>1</v>
      </c>
    </row>
    <row r="2" spans="1:2">
      <c r="B2" s="2" t="s">
        <v>2</v>
      </c>
    </row>
    <row r="3" spans="1:2">
      <c r="A3" s="3" t="s">
        <v>17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02</v>
      </c>
      <c r="B1" s="2" t="s">
        <v>1</v>
      </c>
    </row>
    <row r="2" spans="1:2">
      <c r="B2" s="2" t="s">
        <v>2</v>
      </c>
    </row>
    <row r="3" spans="1:2">
      <c r="A3" s="3" t="s">
        <v>17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7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20</v>
      </c>
      <c r="B1" s="2" t="s">
        <v>1</v>
      </c>
    </row>
    <row r="2" spans="1:2">
      <c r="B2" s="2" t="s">
        <v>2</v>
      </c>
    </row>
    <row r="3" spans="1:2">
      <c r="A3" s="3" t="s">
        <v>18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18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8</v>
      </c>
      <c r="B1" s="2" t="s">
        <v>1</v>
      </c>
    </row>
    <row r="2" spans="1:2">
      <c r="B2" s="2" t="s">
        <v>2</v>
      </c>
    </row>
    <row r="3" spans="1:2">
      <c r="A3" s="3" t="s">
        <v>18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19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8" t="n">
        <v>180172</v>
      </c>
      <c r="C4" s="8" t="n">
        <v>162185</v>
      </c>
      <c r="D4" s="8" t="n">
        <v>131507</v>
      </c>
    </row>
    <row r="5" spans="1:4">
      <c r="A5" s="4" t="s">
        <v>76</v>
      </c>
      <c r="B5" s="6" t="n">
        <v>15621</v>
      </c>
      <c r="C5" s="6" t="n">
        <v>16508</v>
      </c>
      <c r="D5" s="6" t="n">
        <v>14256</v>
      </c>
    </row>
    <row r="6" spans="1:4">
      <c r="A6" s="4" t="s">
        <v>77</v>
      </c>
      <c r="B6" s="6" t="n">
        <v>195793</v>
      </c>
      <c r="C6" s="6" t="n">
        <v>178693</v>
      </c>
      <c r="D6" s="6" t="n">
        <v>145763</v>
      </c>
    </row>
    <row r="7" spans="1:4">
      <c r="A7" s="3" t="s">
        <v>78</v>
      </c>
    </row>
    <row r="8" spans="1:4">
      <c r="A8" s="4" t="s">
        <v>75</v>
      </c>
      <c r="B8" s="6" t="n">
        <v>49816</v>
      </c>
      <c r="C8" s="6" t="n">
        <v>43494</v>
      </c>
      <c r="D8" s="6" t="n">
        <v>37419</v>
      </c>
    </row>
    <row r="9" spans="1:4">
      <c r="A9" s="4" t="s">
        <v>76</v>
      </c>
      <c r="B9" s="6" t="n">
        <v>22378</v>
      </c>
      <c r="C9" s="6" t="n">
        <v>23179</v>
      </c>
      <c r="D9" s="6" t="n">
        <v>17873</v>
      </c>
    </row>
    <row r="10" spans="1:4">
      <c r="A10" s="4" t="s">
        <v>79</v>
      </c>
      <c r="B10" s="6" t="n">
        <v>72194</v>
      </c>
      <c r="C10" s="6" t="n">
        <v>66673</v>
      </c>
      <c r="D10" s="6" t="n">
        <v>55292</v>
      </c>
    </row>
    <row r="11" spans="1:4">
      <c r="A11" s="4" t="s">
        <v>80</v>
      </c>
      <c r="B11" s="6" t="n">
        <v>123599</v>
      </c>
      <c r="C11" s="6" t="n">
        <v>112020</v>
      </c>
      <c r="D11" s="6" t="n">
        <v>90471</v>
      </c>
    </row>
    <row r="12" spans="1:4">
      <c r="A12" s="3" t="s">
        <v>81</v>
      </c>
    </row>
    <row r="13" spans="1:4">
      <c r="A13" s="4" t="s">
        <v>82</v>
      </c>
      <c r="B13" s="6" t="n">
        <v>52818</v>
      </c>
      <c r="C13" s="6" t="n">
        <v>52275</v>
      </c>
      <c r="D13" s="6" t="n">
        <v>55742</v>
      </c>
    </row>
    <row r="14" spans="1:4">
      <c r="A14" s="4" t="s">
        <v>83</v>
      </c>
      <c r="B14" s="6" t="n">
        <v>78684</v>
      </c>
      <c r="C14" s="6" t="n">
        <v>90141</v>
      </c>
      <c r="D14" s="6" t="n">
        <v>86083</v>
      </c>
    </row>
    <row r="15" spans="1:4">
      <c r="A15" s="4" t="s">
        <v>84</v>
      </c>
      <c r="B15" s="6" t="n">
        <v>26708</v>
      </c>
      <c r="C15" s="6" t="n">
        <v>24633</v>
      </c>
      <c r="D15" s="6" t="n">
        <v>24613</v>
      </c>
    </row>
    <row r="16" spans="1:4">
      <c r="A16" s="4" t="s">
        <v>85</v>
      </c>
      <c r="B16" s="6" t="n">
        <v>158210</v>
      </c>
      <c r="C16" s="6" t="n">
        <v>167049</v>
      </c>
      <c r="D16" s="6" t="n">
        <v>166438</v>
      </c>
    </row>
    <row r="17" spans="1:4">
      <c r="A17" s="4" t="s">
        <v>86</v>
      </c>
      <c r="B17" s="6" t="n">
        <v>-34611</v>
      </c>
      <c r="C17" s="6" t="n">
        <v>-55029</v>
      </c>
      <c r="D17" s="6" t="n">
        <v>-75967</v>
      </c>
    </row>
    <row r="18" spans="1:4">
      <c r="A18" s="3" t="s">
        <v>87</v>
      </c>
    </row>
    <row r="19" spans="1:4">
      <c r="A19" s="4" t="s">
        <v>88</v>
      </c>
      <c r="B19" s="6" t="n">
        <v>277</v>
      </c>
      <c r="C19" s="6" t="n">
        <v>205</v>
      </c>
      <c r="D19" s="6" t="n">
        <v>249</v>
      </c>
    </row>
    <row r="20" spans="1:4">
      <c r="A20" s="4" t="s">
        <v>89</v>
      </c>
      <c r="B20" s="6" t="n">
        <v>-171</v>
      </c>
      <c r="C20" s="6" t="n">
        <v>-269</v>
      </c>
      <c r="D20" s="6" t="n">
        <v>-314</v>
      </c>
    </row>
    <row r="21" spans="1:4">
      <c r="A21" s="4" t="s">
        <v>90</v>
      </c>
      <c r="B21" s="6" t="n">
        <v>903</v>
      </c>
      <c r="C21" s="6" t="n">
        <v>78</v>
      </c>
      <c r="D21" s="6" t="n">
        <v>-349</v>
      </c>
    </row>
    <row r="22" spans="1:4">
      <c r="A22" s="4" t="s">
        <v>91</v>
      </c>
      <c r="B22" s="6" t="n">
        <v>1009</v>
      </c>
      <c r="C22" s="6" t="n">
        <v>14</v>
      </c>
      <c r="D22" s="6" t="n">
        <v>-414</v>
      </c>
    </row>
    <row r="23" spans="1:4">
      <c r="A23" s="4" t="s">
        <v>92</v>
      </c>
      <c r="B23" s="6" t="n">
        <v>-33602</v>
      </c>
      <c r="C23" s="6" t="n">
        <v>-55015</v>
      </c>
      <c r="D23" s="6" t="n">
        <v>-76381</v>
      </c>
    </row>
    <row r="24" spans="1:4">
      <c r="A24" s="4" t="s">
        <v>93</v>
      </c>
      <c r="B24" s="6" t="n">
        <v>1251</v>
      </c>
      <c r="C24" s="6" t="n">
        <v>1138</v>
      </c>
      <c r="D24" s="6" t="n">
        <v>-1010</v>
      </c>
    </row>
    <row r="25" spans="1:4">
      <c r="A25" s="4" t="s">
        <v>94</v>
      </c>
      <c r="B25" s="8" t="n">
        <v>-34853</v>
      </c>
      <c r="C25" s="8" t="n">
        <v>-56153</v>
      </c>
      <c r="D25" s="8" t="n">
        <v>-75371</v>
      </c>
    </row>
    <row r="26" spans="1:4">
      <c r="A26" s="4" t="s">
        <v>95</v>
      </c>
      <c r="B26" s="10" t="n">
        <v>-0.46</v>
      </c>
      <c r="C26" s="10" t="n">
        <v>-0.79</v>
      </c>
      <c r="D26" s="10" t="n">
        <v>-1.12</v>
      </c>
    </row>
    <row r="27" spans="1:4">
      <c r="A27" s="4" t="s">
        <v>96</v>
      </c>
      <c r="B27" s="6" t="n">
        <v>75217</v>
      </c>
      <c r="C27" s="6" t="n">
        <v>70751</v>
      </c>
      <c r="D27" s="6" t="n">
        <v>67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8</v>
      </c>
      <c r="B1" s="2" t="s">
        <v>1</v>
      </c>
    </row>
    <row r="2" spans="1:2">
      <c r="B2" s="2" t="s">
        <v>2</v>
      </c>
    </row>
    <row r="3" spans="1:2">
      <c r="A3" s="3" t="s">
        <v>19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3</v>
      </c>
      <c r="B1" s="2" t="s">
        <v>1</v>
      </c>
    </row>
    <row r="2" spans="1:2">
      <c r="B2" s="2" t="s">
        <v>2</v>
      </c>
    </row>
    <row r="3" spans="1:2">
      <c r="A3" s="3" t="s">
        <v>197</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6</v>
      </c>
      <c r="B1" s="2" t="s">
        <v>1</v>
      </c>
    </row>
    <row r="2" spans="1:2">
      <c r="B2" s="2" t="s">
        <v>2</v>
      </c>
    </row>
    <row r="3" spans="1:2">
      <c r="A3" s="3" t="s">
        <v>20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9</v>
      </c>
      <c r="B1" s="2" t="s">
        <v>1</v>
      </c>
    </row>
    <row r="2" spans="1:2">
      <c r="B2" s="2" t="s">
        <v>2</v>
      </c>
    </row>
    <row r="3" spans="1:2">
      <c r="A3" s="3" t="s">
        <v>20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3</v>
      </c>
    </row>
    <row r="3" spans="1:4">
      <c r="A3" s="3" t="s">
        <v>363</v>
      </c>
    </row>
    <row r="4" spans="1:4">
      <c r="A4" s="4" t="s">
        <v>364</v>
      </c>
      <c r="B4" s="4" t="s">
        <v>365</v>
      </c>
    </row>
    <row r="5" spans="1:4">
      <c r="A5" s="4" t="s">
        <v>366</v>
      </c>
      <c r="B5" s="8" t="n">
        <v>200000</v>
      </c>
      <c r="C5" s="8" t="n">
        <v>1600000</v>
      </c>
    </row>
    <row r="6" spans="1:4">
      <c r="A6" s="4" t="s">
        <v>367</v>
      </c>
      <c r="B6" s="4" t="s">
        <v>368</v>
      </c>
    </row>
    <row r="7" spans="1:4">
      <c r="A7" s="4" t="s">
        <v>369</v>
      </c>
      <c r="B7" s="8" t="n">
        <v>5100000</v>
      </c>
    </row>
    <row r="8" spans="1:4">
      <c r="A8" s="4" t="s">
        <v>370</v>
      </c>
      <c r="B8" s="6" t="n">
        <v>0</v>
      </c>
      <c r="C8" s="6" t="n">
        <v>0</v>
      </c>
      <c r="D8" s="8" t="n">
        <v>0</v>
      </c>
    </row>
    <row r="9" spans="1:4">
      <c r="A9" s="4" t="s">
        <v>371</v>
      </c>
      <c r="B9" s="6" t="n">
        <v>0</v>
      </c>
      <c r="C9" s="6" t="n">
        <v>0</v>
      </c>
      <c r="D9" s="6" t="n">
        <v>0</v>
      </c>
    </row>
    <row r="10" spans="1:4">
      <c r="A10" s="4" t="s">
        <v>372</v>
      </c>
      <c r="B10" s="8" t="n">
        <v>0</v>
      </c>
      <c r="C10" s="8" t="n">
        <v>0</v>
      </c>
      <c r="D10" s="8" t="n">
        <v>0</v>
      </c>
    </row>
    <row r="11" spans="1:4">
      <c r="A11" s="4" t="s">
        <v>373</v>
      </c>
      <c r="B11" s="4" t="s">
        <v>374</v>
      </c>
      <c r="C11" s="4" t="s">
        <v>375</v>
      </c>
    </row>
    <row r="12" spans="1:4">
      <c r="A12" s="4" t="s">
        <v>376</v>
      </c>
      <c r="B12" s="4" t="s">
        <v>377</v>
      </c>
      <c r="C12" s="4" t="s">
        <v>377</v>
      </c>
      <c r="D12" s="4" t="s">
        <v>377</v>
      </c>
    </row>
    <row r="13" spans="1:4">
      <c r="A13" s="4" t="s">
        <v>378</v>
      </c>
      <c r="B13" s="4" t="s">
        <v>377</v>
      </c>
      <c r="C13" s="4" t="s">
        <v>377</v>
      </c>
    </row>
    <row r="14" spans="1:4">
      <c r="A14" s="4" t="s">
        <v>379</v>
      </c>
    </row>
    <row r="15" spans="1:4">
      <c r="A15" s="3" t="s">
        <v>363</v>
      </c>
    </row>
    <row r="16" spans="1:4">
      <c r="A16" s="4" t="s">
        <v>380</v>
      </c>
      <c r="B16" s="4" t="s">
        <v>381</v>
      </c>
    </row>
    <row r="17" spans="1:4">
      <c r="A17" s="4" t="s">
        <v>382</v>
      </c>
    </row>
    <row r="18" spans="1:4">
      <c r="A18" s="3" t="s">
        <v>363</v>
      </c>
    </row>
    <row r="19" spans="1:4">
      <c r="A19" s="4" t="s">
        <v>380</v>
      </c>
      <c r="B19" s="4" t="s">
        <v>383</v>
      </c>
    </row>
    <row r="20" spans="1:4">
      <c r="A20" s="4" t="s">
        <v>384</v>
      </c>
    </row>
    <row r="21" spans="1:4">
      <c r="A21" s="3" t="s">
        <v>363</v>
      </c>
    </row>
    <row r="22" spans="1:4">
      <c r="A22" s="4" t="s">
        <v>380</v>
      </c>
      <c r="B22" s="4" t="s">
        <v>385</v>
      </c>
    </row>
    <row r="23" spans="1:4">
      <c r="A23" s="4" t="s">
        <v>386</v>
      </c>
    </row>
    <row r="24" spans="1:4">
      <c r="A24" s="3" t="s">
        <v>363</v>
      </c>
    </row>
    <row r="25" spans="1:4">
      <c r="A25" s="4" t="s">
        <v>387</v>
      </c>
      <c r="B25" s="8" t="n">
        <v>11800000</v>
      </c>
      <c r="C25" s="8" t="n">
        <v>13700000</v>
      </c>
      <c r="D25" s="8" t="n">
        <v>15700000</v>
      </c>
    </row>
    <row r="26" spans="1:4">
      <c r="A26" s="4" t="s">
        <v>388</v>
      </c>
      <c r="B26" s="8" t="n">
        <v>5600000</v>
      </c>
      <c r="C26" s="8" t="n">
        <v>7700000</v>
      </c>
      <c r="D26" s="8" t="n">
        <v>5300000</v>
      </c>
    </row>
    <row r="27" spans="1:4">
      <c r="A27" s="4" t="s">
        <v>389</v>
      </c>
    </row>
    <row r="28" spans="1:4">
      <c r="A28" s="3" t="s">
        <v>363</v>
      </c>
    </row>
    <row r="29" spans="1:4">
      <c r="A29" s="4" t="s">
        <v>390</v>
      </c>
      <c r="B29" s="4" t="s">
        <v>391</v>
      </c>
    </row>
    <row r="30" spans="1:4">
      <c r="A30" s="4" t="s">
        <v>392</v>
      </c>
    </row>
    <row r="31" spans="1:4">
      <c r="A31" s="3" t="s">
        <v>363</v>
      </c>
    </row>
    <row r="32" spans="1:4">
      <c r="A32" s="4" t="s">
        <v>390</v>
      </c>
      <c r="B32" s="4" t="s">
        <v>393</v>
      </c>
    </row>
    <row r="33" spans="1:4">
      <c r="A33" s="4" t="s">
        <v>394</v>
      </c>
    </row>
    <row r="34" spans="1:4">
      <c r="A34" s="3" t="s">
        <v>363</v>
      </c>
    </row>
    <row r="35" spans="1:4">
      <c r="A35" s="4" t="s">
        <v>395</v>
      </c>
      <c r="B35" s="4" t="s">
        <v>396</v>
      </c>
    </row>
    <row r="36" spans="1:4">
      <c r="A36" s="4" t="s">
        <v>397</v>
      </c>
      <c r="B36" s="4" t="s">
        <v>398</v>
      </c>
    </row>
    <row r="37" spans="1:4">
      <c r="A37" s="4" t="s">
        <v>399</v>
      </c>
    </row>
    <row r="38" spans="1:4">
      <c r="A38" s="3" t="s">
        <v>363</v>
      </c>
    </row>
    <row r="39" spans="1:4">
      <c r="A39" s="4" t="s">
        <v>395</v>
      </c>
      <c r="B39" s="4" t="s">
        <v>400</v>
      </c>
    </row>
    <row r="40" spans="1:4">
      <c r="A40" s="4" t="s">
        <v>397</v>
      </c>
      <c r="B40" s="4"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3</v>
      </c>
    </row>
    <row r="3" spans="1:4">
      <c r="A3" s="3" t="s">
        <v>403</v>
      </c>
    </row>
    <row r="4" spans="1:4">
      <c r="A4" s="4" t="s">
        <v>404</v>
      </c>
      <c r="B4" s="8" t="n">
        <v>559</v>
      </c>
      <c r="C4" s="8" t="n">
        <v>740</v>
      </c>
      <c r="D4" s="8" t="n">
        <v>218</v>
      </c>
    </row>
    <row r="5" spans="1:4">
      <c r="A5" s="4" t="s">
        <v>405</v>
      </c>
      <c r="B5" s="6" t="n">
        <v>1529</v>
      </c>
      <c r="C5" s="6" t="n">
        <v>599</v>
      </c>
      <c r="D5" s="6" t="n">
        <v>672</v>
      </c>
    </row>
    <row r="6" spans="1:4">
      <c r="A6" s="4" t="s">
        <v>406</v>
      </c>
      <c r="B6" s="6" t="n">
        <v>-918</v>
      </c>
      <c r="C6" s="6" t="n">
        <v>-780</v>
      </c>
      <c r="D6" s="6" t="n">
        <v>-150</v>
      </c>
    </row>
    <row r="7" spans="1:4">
      <c r="A7" s="4" t="s">
        <v>407</v>
      </c>
      <c r="B7" s="8" t="n">
        <v>1170</v>
      </c>
      <c r="C7" s="8" t="n">
        <v>559</v>
      </c>
      <c r="D7" s="8" t="n">
        <v>7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3</v>
      </c>
    </row>
    <row r="3" spans="1:4">
      <c r="A3" s="3" t="s">
        <v>409</v>
      </c>
    </row>
    <row r="4" spans="1:4">
      <c r="A4" s="4" t="s">
        <v>410</v>
      </c>
      <c r="B4" s="8" t="n">
        <v>0</v>
      </c>
      <c r="C4" s="8" t="n">
        <v>5924</v>
      </c>
      <c r="D4" s="8" t="n">
        <v>3057</v>
      </c>
    </row>
    <row r="5" spans="1:4">
      <c r="A5" s="4" t="s">
        <v>411</v>
      </c>
      <c r="B5" s="8" t="n">
        <v>2012</v>
      </c>
      <c r="C5" s="8" t="n">
        <v>65</v>
      </c>
      <c r="D5" s="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3" t="s">
        <v>409</v>
      </c>
    </row>
    <row r="3" spans="1:3">
      <c r="A3" s="4" t="s">
        <v>413</v>
      </c>
      <c r="B3" s="8" t="n">
        <v>8981</v>
      </c>
      <c r="C3" s="8" t="n">
        <v>8981</v>
      </c>
    </row>
    <row r="4" spans="1:3">
      <c r="A4" s="4" t="s">
        <v>414</v>
      </c>
      <c r="B4" s="6" t="n">
        <v>-2077</v>
      </c>
      <c r="C4" s="6" t="n">
        <v>-65</v>
      </c>
    </row>
    <row r="5" spans="1:3">
      <c r="A5" s="4" t="s">
        <v>415</v>
      </c>
      <c r="B5" s="8" t="n">
        <v>6904</v>
      </c>
      <c r="C5" s="8" t="n">
        <v>89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417</v>
      </c>
    </row>
    <row r="3" spans="1:3">
      <c r="A3" s="6" t="n">
        <v>2016</v>
      </c>
      <c r="B3" s="8" t="n">
        <v>2579</v>
      </c>
    </row>
    <row r="4" spans="1:3">
      <c r="A4" s="6" t="n">
        <v>2017</v>
      </c>
      <c r="B4" s="6" t="n">
        <v>1587</v>
      </c>
    </row>
    <row r="5" spans="1:3">
      <c r="A5" s="4" t="s">
        <v>42</v>
      </c>
      <c r="B5" s="6" t="n">
        <v>4546</v>
      </c>
      <c r="C5" s="8" t="n">
        <v>9448</v>
      </c>
    </row>
    <row r="6" spans="1:3">
      <c r="A6" s="4" t="s">
        <v>418</v>
      </c>
    </row>
    <row r="7" spans="1:3">
      <c r="A7" s="3" t="s">
        <v>417</v>
      </c>
    </row>
    <row r="8" spans="1:3">
      <c r="A8" s="6" t="n">
        <v>2016</v>
      </c>
      <c r="B8" s="6" t="n">
        <v>2517</v>
      </c>
    </row>
    <row r="9" spans="1:3">
      <c r="A9" s="6" t="n">
        <v>2017</v>
      </c>
      <c r="B9" s="6" t="n">
        <v>571</v>
      </c>
    </row>
    <row r="10" spans="1:3">
      <c r="A10" s="4" t="s">
        <v>42</v>
      </c>
      <c r="B10" s="8" t="n">
        <v>30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419</v>
      </c>
      <c r="B1" s="2" t="s">
        <v>420</v>
      </c>
      <c r="C1" s="2" t="s">
        <v>421</v>
      </c>
      <c r="D1" s="2" t="s">
        <v>32</v>
      </c>
    </row>
    <row r="2" spans="1:4">
      <c r="A2" s="4" t="s">
        <v>275</v>
      </c>
    </row>
    <row r="3" spans="1:4">
      <c r="A3" s="3" t="s">
        <v>276</v>
      </c>
    </row>
    <row r="4" spans="1:4">
      <c r="A4" s="4" t="s">
        <v>422</v>
      </c>
      <c r="C4" s="8" t="n">
        <v>6488</v>
      </c>
    </row>
    <row r="5" spans="1:4">
      <c r="A5" s="4" t="s">
        <v>423</v>
      </c>
      <c r="C5" s="4" t="s">
        <v>424</v>
      </c>
    </row>
    <row r="6" spans="1:4">
      <c r="A6" s="4" t="s">
        <v>425</v>
      </c>
    </row>
    <row r="7" spans="1:4">
      <c r="A7" s="3" t="s">
        <v>276</v>
      </c>
    </row>
    <row r="8" spans="1:4">
      <c r="A8" s="4" t="s">
        <v>426</v>
      </c>
      <c r="C8" s="8" t="n">
        <v>200</v>
      </c>
    </row>
    <row r="9" spans="1:4">
      <c r="A9" s="4" t="s">
        <v>279</v>
      </c>
    </row>
    <row r="10" spans="1:4">
      <c r="A10" s="3" t="s">
        <v>276</v>
      </c>
    </row>
    <row r="11" spans="1:4">
      <c r="A11" s="4" t="s">
        <v>422</v>
      </c>
      <c r="B11" s="8" t="n">
        <v>6095</v>
      </c>
    </row>
    <row r="12" spans="1:4">
      <c r="A12" s="4" t="s">
        <v>423</v>
      </c>
      <c r="B12" s="4" t="s">
        <v>427</v>
      </c>
    </row>
    <row r="13" spans="1:4">
      <c r="A13" s="4" t="s">
        <v>428</v>
      </c>
      <c r="B13" s="8" t="n">
        <v>4667</v>
      </c>
    </row>
    <row r="14" spans="1:4">
      <c r="A14" s="4" t="s">
        <v>429</v>
      </c>
      <c r="B14" s="6" t="n">
        <v>532952</v>
      </c>
    </row>
    <row r="15" spans="1:4">
      <c r="A15" s="4" t="s">
        <v>430</v>
      </c>
      <c r="B15" s="8" t="n">
        <v>7300</v>
      </c>
    </row>
    <row r="16" spans="1:4">
      <c r="A16" s="4" t="s">
        <v>431</v>
      </c>
      <c r="B16" s="6" t="n">
        <v>470552</v>
      </c>
    </row>
    <row r="17" spans="1:4">
      <c r="A17" s="4" t="s">
        <v>432</v>
      </c>
      <c r="B17" s="4" t="s">
        <v>433</v>
      </c>
    </row>
    <row r="18" spans="1:4">
      <c r="A18" s="4" t="s">
        <v>434</v>
      </c>
      <c r="B18" s="8" t="n">
        <v>6400</v>
      </c>
    </row>
    <row r="19" spans="1:4">
      <c r="A19" s="4" t="s">
        <v>435</v>
      </c>
      <c r="B19" s="4" t="s">
        <v>433</v>
      </c>
    </row>
    <row r="20" spans="1:4">
      <c r="A20" s="4" t="s">
        <v>436</v>
      </c>
      <c r="D20" s="8" t="n">
        <v>700</v>
      </c>
    </row>
    <row r="21" spans="1:4">
      <c r="A21" s="4" t="s">
        <v>437</v>
      </c>
      <c r="B21" s="4" t="s">
        <v>438</v>
      </c>
    </row>
    <row r="22" spans="1:4">
      <c r="A22" s="4" t="s">
        <v>439</v>
      </c>
      <c r="B22" s="8" t="n">
        <v>600</v>
      </c>
    </row>
    <row r="23" spans="1:4">
      <c r="A23" s="4" t="s">
        <v>440</v>
      </c>
      <c r="B23" s="6" t="n">
        <v>1351</v>
      </c>
    </row>
    <row r="24" spans="1:4">
      <c r="A24" s="4" t="s">
        <v>441</v>
      </c>
    </row>
    <row r="25" spans="1:4">
      <c r="A25" s="3" t="s">
        <v>276</v>
      </c>
    </row>
    <row r="26" spans="1:4">
      <c r="A26" s="4" t="s">
        <v>426</v>
      </c>
      <c r="B26" s="8"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7</v>
      </c>
      <c r="B1" s="2" t="s">
        <v>1</v>
      </c>
    </row>
    <row r="2" spans="1:4">
      <c r="B2" s="2" t="s">
        <v>2</v>
      </c>
      <c r="C2" s="2" t="s">
        <v>32</v>
      </c>
      <c r="D2" s="2" t="s">
        <v>73</v>
      </c>
    </row>
    <row r="3" spans="1:4">
      <c r="A3" s="3" t="s">
        <v>98</v>
      </c>
    </row>
    <row r="4" spans="1:4">
      <c r="A4" s="4" t="s">
        <v>94</v>
      </c>
      <c r="B4" s="8" t="n">
        <v>-34853</v>
      </c>
      <c r="C4" s="8" t="n">
        <v>-56153</v>
      </c>
      <c r="D4" s="8" t="n">
        <v>-75371</v>
      </c>
    </row>
    <row r="5" spans="1:4">
      <c r="A5" s="3" t="s">
        <v>99</v>
      </c>
    </row>
    <row r="6" spans="1:4">
      <c r="A6" s="4" t="s">
        <v>100</v>
      </c>
      <c r="B6" s="6" t="n">
        <v>-100</v>
      </c>
      <c r="C6" s="6" t="n">
        <v>-205</v>
      </c>
      <c r="D6" s="6" t="n">
        <v>290</v>
      </c>
    </row>
    <row r="7" spans="1:4">
      <c r="A7" s="4" t="s">
        <v>101</v>
      </c>
      <c r="B7" s="6" t="n">
        <v>-80</v>
      </c>
      <c r="C7" s="6" t="n">
        <v>-32</v>
      </c>
      <c r="D7" s="6" t="n">
        <v>-45</v>
      </c>
    </row>
    <row r="8" spans="1:4">
      <c r="A8" s="4" t="s">
        <v>102</v>
      </c>
      <c r="B8" s="6" t="n">
        <v>-180</v>
      </c>
      <c r="C8" s="6" t="n">
        <v>-237</v>
      </c>
      <c r="D8" s="6" t="n">
        <v>245</v>
      </c>
    </row>
    <row r="9" spans="1:4">
      <c r="A9" s="4" t="s">
        <v>103</v>
      </c>
      <c r="B9" s="8" t="n">
        <v>-35033</v>
      </c>
      <c r="C9" s="8" t="n">
        <v>-56390</v>
      </c>
      <c r="D9" s="8" t="n">
        <v>-75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20</v>
      </c>
      <c r="C1" s="2" t="s">
        <v>421</v>
      </c>
      <c r="D1" s="2" t="s">
        <v>2</v>
      </c>
      <c r="E1" s="2" t="s">
        <v>32</v>
      </c>
      <c r="F1" s="2" t="s">
        <v>73</v>
      </c>
      <c r="G1" s="2" t="s">
        <v>443</v>
      </c>
    </row>
    <row r="2" spans="1:7">
      <c r="A2" s="3" t="s">
        <v>276</v>
      </c>
    </row>
    <row r="3" spans="1:7">
      <c r="A3" s="4" t="s">
        <v>41</v>
      </c>
      <c r="D3" s="8" t="n">
        <v>29753</v>
      </c>
      <c r="E3" s="8" t="n">
        <v>29753</v>
      </c>
      <c r="F3" s="8" t="n">
        <v>29753</v>
      </c>
      <c r="G3" s="8" t="n">
        <v>23435</v>
      </c>
    </row>
    <row r="4" spans="1:7">
      <c r="A4" s="4" t="s">
        <v>275</v>
      </c>
    </row>
    <row r="5" spans="1:7">
      <c r="A5" s="3" t="s">
        <v>276</v>
      </c>
    </row>
    <row r="6" spans="1:7">
      <c r="A6" s="4" t="s">
        <v>444</v>
      </c>
      <c r="C6" s="8" t="n">
        <v>6488</v>
      </c>
    </row>
    <row r="7" spans="1:7">
      <c r="A7" s="4" t="s">
        <v>445</v>
      </c>
      <c r="C7" s="6" t="n">
        <v>81</v>
      </c>
    </row>
    <row r="8" spans="1:7">
      <c r="A8" s="4" t="s">
        <v>41</v>
      </c>
      <c r="C8" s="6" t="n">
        <v>3161</v>
      </c>
    </row>
    <row r="9" spans="1:7">
      <c r="A9" s="4" t="s">
        <v>446</v>
      </c>
      <c r="C9" s="6" t="n">
        <v>3342</v>
      </c>
    </row>
    <row r="10" spans="1:7">
      <c r="A10" s="4" t="s">
        <v>447</v>
      </c>
      <c r="C10" s="6" t="n">
        <v>-96</v>
      </c>
    </row>
    <row r="11" spans="1:7">
      <c r="A11" s="4" t="s">
        <v>279</v>
      </c>
    </row>
    <row r="12" spans="1:7">
      <c r="A12" s="3" t="s">
        <v>276</v>
      </c>
    </row>
    <row r="13" spans="1:7">
      <c r="A13" s="4" t="s">
        <v>448</v>
      </c>
      <c r="B13" s="8" t="n">
        <v>4667</v>
      </c>
    </row>
    <row r="14" spans="1:7">
      <c r="A14" s="4" t="s">
        <v>449</v>
      </c>
      <c r="B14" s="6" t="n">
        <v>852</v>
      </c>
    </row>
    <row r="15" spans="1:7">
      <c r="A15" s="4" t="s">
        <v>439</v>
      </c>
      <c r="B15" s="6" t="n">
        <v>576</v>
      </c>
    </row>
    <row r="16" spans="1:7">
      <c r="A16" s="4" t="s">
        <v>444</v>
      </c>
      <c r="B16" s="6" t="n">
        <v>6095</v>
      </c>
    </row>
    <row r="17" spans="1:7">
      <c r="A17" s="4" t="s">
        <v>445</v>
      </c>
      <c r="B17" s="6" t="n">
        <v>108</v>
      </c>
    </row>
    <row r="18" spans="1:7">
      <c r="A18" s="4" t="s">
        <v>41</v>
      </c>
      <c r="B18" s="6" t="n">
        <v>3157</v>
      </c>
    </row>
    <row r="19" spans="1:7">
      <c r="A19" s="4" t="s">
        <v>446</v>
      </c>
      <c r="B19" s="6" t="n">
        <v>4248</v>
      </c>
    </row>
    <row r="20" spans="1:7">
      <c r="A20" s="4" t="s">
        <v>447</v>
      </c>
      <c r="B20" s="6" t="n">
        <v>-67</v>
      </c>
    </row>
    <row r="21" spans="1:7">
      <c r="A21" s="4" t="s">
        <v>450</v>
      </c>
    </row>
    <row r="22" spans="1:7">
      <c r="A22" s="3" t="s">
        <v>276</v>
      </c>
    </row>
    <row r="23" spans="1:7">
      <c r="A23" s="4" t="s">
        <v>446</v>
      </c>
      <c r="C23" s="8" t="n">
        <v>2315</v>
      </c>
    </row>
    <row r="24" spans="1:7">
      <c r="A24" s="4" t="s">
        <v>451</v>
      </c>
      <c r="C24" s="4" t="s">
        <v>385</v>
      </c>
    </row>
    <row r="25" spans="1:7">
      <c r="A25" s="4" t="s">
        <v>452</v>
      </c>
    </row>
    <row r="26" spans="1:7">
      <c r="A26" s="3" t="s">
        <v>276</v>
      </c>
    </row>
    <row r="27" spans="1:7">
      <c r="A27" s="4" t="s">
        <v>446</v>
      </c>
      <c r="B27" s="8" t="n">
        <v>3671</v>
      </c>
    </row>
    <row r="28" spans="1:7">
      <c r="A28" s="4" t="s">
        <v>451</v>
      </c>
      <c r="B28" s="4" t="s">
        <v>385</v>
      </c>
    </row>
    <row r="29" spans="1:7">
      <c r="A29" s="4" t="s">
        <v>453</v>
      </c>
    </row>
    <row r="30" spans="1:7">
      <c r="A30" s="3" t="s">
        <v>276</v>
      </c>
    </row>
    <row r="31" spans="1:7">
      <c r="A31" s="4" t="s">
        <v>446</v>
      </c>
      <c r="C31" s="8" t="n">
        <v>227</v>
      </c>
    </row>
    <row r="32" spans="1:7">
      <c r="A32" s="4" t="s">
        <v>451</v>
      </c>
      <c r="C32" s="4" t="s">
        <v>433</v>
      </c>
    </row>
    <row r="33" spans="1:7">
      <c r="A33" s="4" t="s">
        <v>454</v>
      </c>
    </row>
    <row r="34" spans="1:7">
      <c r="A34" s="3" t="s">
        <v>276</v>
      </c>
    </row>
    <row r="35" spans="1:7">
      <c r="A35" s="4" t="s">
        <v>446</v>
      </c>
      <c r="B35" s="8" t="n">
        <v>459</v>
      </c>
    </row>
    <row r="36" spans="1:7">
      <c r="A36" s="4" t="s">
        <v>451</v>
      </c>
      <c r="B36" s="4" t="s">
        <v>381</v>
      </c>
    </row>
    <row r="37" spans="1:7">
      <c r="A37" s="4" t="s">
        <v>455</v>
      </c>
    </row>
    <row r="38" spans="1:7">
      <c r="A38" s="3" t="s">
        <v>276</v>
      </c>
    </row>
    <row r="39" spans="1:7">
      <c r="A39" s="4" t="s">
        <v>446</v>
      </c>
      <c r="C39" s="8" t="n">
        <v>570</v>
      </c>
    </row>
    <row r="40" spans="1:7">
      <c r="A40" s="4" t="s">
        <v>451</v>
      </c>
      <c r="C40" s="4" t="s">
        <v>381</v>
      </c>
    </row>
    <row r="41" spans="1:7">
      <c r="A41" s="4" t="s">
        <v>456</v>
      </c>
    </row>
    <row r="42" spans="1:7">
      <c r="A42" s="3" t="s">
        <v>276</v>
      </c>
    </row>
    <row r="43" spans="1:7">
      <c r="A43" s="4" t="s">
        <v>446</v>
      </c>
      <c r="C43" s="8" t="n">
        <v>230</v>
      </c>
    </row>
    <row r="44" spans="1:7">
      <c r="A44" s="4" t="s">
        <v>451</v>
      </c>
      <c r="C44" s="4" t="s">
        <v>381</v>
      </c>
    </row>
    <row r="45" spans="1:7">
      <c r="A45" s="4" t="s">
        <v>457</v>
      </c>
    </row>
    <row r="46" spans="1:7">
      <c r="A46" s="3" t="s">
        <v>276</v>
      </c>
    </row>
    <row r="47" spans="1:7">
      <c r="A47" s="4" t="s">
        <v>446</v>
      </c>
      <c r="B47" s="8" t="n">
        <v>118</v>
      </c>
    </row>
    <row r="48" spans="1:7">
      <c r="A48" s="4" t="s">
        <v>451</v>
      </c>
      <c r="B48" s="4" t="s">
        <v>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8</v>
      </c>
      <c r="B1" s="2" t="s">
        <v>2</v>
      </c>
      <c r="C1" s="2" t="s">
        <v>32</v>
      </c>
      <c r="D1" s="2" t="s">
        <v>73</v>
      </c>
      <c r="E1" s="2" t="s">
        <v>443</v>
      </c>
    </row>
    <row r="2" spans="1:5">
      <c r="A2" s="3" t="s">
        <v>459</v>
      </c>
    </row>
    <row r="3" spans="1:5">
      <c r="A3" s="4" t="s">
        <v>460</v>
      </c>
      <c r="B3" s="8" t="n">
        <v>9624</v>
      </c>
      <c r="C3" s="8" t="n">
        <v>18985</v>
      </c>
    </row>
    <row r="4" spans="1:5">
      <c r="A4" s="4" t="s">
        <v>461</v>
      </c>
      <c r="B4" s="6" t="n">
        <v>200</v>
      </c>
      <c r="C4" s="6" t="n">
        <v>1600</v>
      </c>
    </row>
    <row r="5" spans="1:5">
      <c r="A5" s="4" t="s">
        <v>462</v>
      </c>
      <c r="B5" s="6" t="n">
        <v>9870</v>
      </c>
      <c r="C5" s="6" t="n">
        <v>20594</v>
      </c>
      <c r="D5" s="8" t="n">
        <v>38415</v>
      </c>
      <c r="E5" s="8" t="n">
        <v>48955</v>
      </c>
    </row>
    <row r="6" spans="1:5">
      <c r="A6" s="4" t="s">
        <v>463</v>
      </c>
      <c r="B6" s="6" t="n">
        <v>112841</v>
      </c>
      <c r="C6" s="6" t="n">
        <v>121188</v>
      </c>
    </row>
    <row r="7" spans="1:5">
      <c r="A7" s="4" t="s">
        <v>464</v>
      </c>
      <c r="B7" s="6" t="n">
        <v>0</v>
      </c>
      <c r="C7" s="6" t="n">
        <v>1</v>
      </c>
    </row>
    <row r="8" spans="1:5">
      <c r="A8" s="4" t="s">
        <v>465</v>
      </c>
      <c r="B8" s="6" t="n">
        <v>-132</v>
      </c>
      <c r="C8" s="6" t="n">
        <v>-52</v>
      </c>
    </row>
    <row r="9" spans="1:5">
      <c r="A9" s="4" t="s">
        <v>466</v>
      </c>
      <c r="B9" s="6" t="n">
        <v>102839</v>
      </c>
    </row>
    <row r="10" spans="1:5">
      <c r="A10" s="4" t="s">
        <v>466</v>
      </c>
      <c r="B10" s="6" t="n">
        <v>112709</v>
      </c>
      <c r="C10" s="6" t="n">
        <v>121137</v>
      </c>
    </row>
    <row r="11" spans="1:5">
      <c r="A11" s="4" t="s">
        <v>467</v>
      </c>
    </row>
    <row r="12" spans="1:5">
      <c r="A12" s="3" t="s">
        <v>459</v>
      </c>
    </row>
    <row r="13" spans="1:5">
      <c r="A13" s="4" t="s">
        <v>461</v>
      </c>
      <c r="B13" s="6" t="n">
        <v>246</v>
      </c>
      <c r="C13" s="6" t="n">
        <v>1609</v>
      </c>
    </row>
    <row r="14" spans="1:5">
      <c r="A14" s="4" t="s">
        <v>468</v>
      </c>
    </row>
    <row r="15" spans="1:5">
      <c r="A15" s="3" t="s">
        <v>459</v>
      </c>
    </row>
    <row r="16" spans="1:5">
      <c r="A16" s="4" t="s">
        <v>463</v>
      </c>
      <c r="B16" s="6" t="n">
        <v>96521</v>
      </c>
      <c r="C16" s="6" t="n">
        <v>93049</v>
      </c>
    </row>
    <row r="17" spans="1:5">
      <c r="A17" s="4" t="s">
        <v>464</v>
      </c>
      <c r="B17" s="6" t="n">
        <v>0</v>
      </c>
      <c r="C17" s="6" t="n">
        <v>0</v>
      </c>
    </row>
    <row r="18" spans="1:5">
      <c r="A18" s="4" t="s">
        <v>465</v>
      </c>
      <c r="B18" s="6" t="n">
        <v>-111</v>
      </c>
      <c r="C18" s="6" t="n">
        <v>-48</v>
      </c>
    </row>
    <row r="19" spans="1:5">
      <c r="A19" s="4" t="s">
        <v>466</v>
      </c>
      <c r="B19" s="6" t="n">
        <v>96410</v>
      </c>
      <c r="C19" s="6" t="n">
        <v>93001</v>
      </c>
    </row>
    <row r="20" spans="1:5">
      <c r="A20" s="4" t="s">
        <v>469</v>
      </c>
    </row>
    <row r="21" spans="1:5">
      <c r="A21" s="3" t="s">
        <v>459</v>
      </c>
    </row>
    <row r="22" spans="1:5">
      <c r="A22" s="4" t="s">
        <v>463</v>
      </c>
      <c r="B22" s="6" t="n">
        <v>7485</v>
      </c>
      <c r="C22" s="6" t="n">
        <v>2499</v>
      </c>
    </row>
    <row r="23" spans="1:5">
      <c r="A23" s="4" t="s">
        <v>464</v>
      </c>
      <c r="B23" s="6" t="n">
        <v>0</v>
      </c>
      <c r="C23" s="6" t="n">
        <v>0</v>
      </c>
    </row>
    <row r="24" spans="1:5">
      <c r="A24" s="4" t="s">
        <v>465</v>
      </c>
      <c r="B24" s="6" t="n">
        <v>0</v>
      </c>
      <c r="C24" s="6" t="n">
        <v>0</v>
      </c>
    </row>
    <row r="25" spans="1:5">
      <c r="A25" s="4" t="s">
        <v>466</v>
      </c>
      <c r="B25" s="6" t="n">
        <v>7485</v>
      </c>
      <c r="C25" s="6" t="n">
        <v>2499</v>
      </c>
    </row>
    <row r="26" spans="1:5">
      <c r="A26" s="4" t="s">
        <v>470</v>
      </c>
    </row>
    <row r="27" spans="1:5">
      <c r="A27" s="3" t="s">
        <v>459</v>
      </c>
    </row>
    <row r="28" spans="1:5">
      <c r="A28" s="4" t="s">
        <v>463</v>
      </c>
      <c r="B28" s="6" t="n">
        <v>44483</v>
      </c>
      <c r="C28" s="6" t="n">
        <v>53643</v>
      </c>
    </row>
    <row r="29" spans="1:5">
      <c r="A29" s="4" t="s">
        <v>464</v>
      </c>
      <c r="B29" s="6" t="n">
        <v>0</v>
      </c>
      <c r="C29" s="6" t="n">
        <v>0</v>
      </c>
    </row>
    <row r="30" spans="1:5">
      <c r="A30" s="4" t="s">
        <v>465</v>
      </c>
      <c r="B30" s="6" t="n">
        <v>-60</v>
      </c>
      <c r="C30" s="6" t="n">
        <v>-35</v>
      </c>
    </row>
    <row r="31" spans="1:5">
      <c r="A31" s="4" t="s">
        <v>466</v>
      </c>
      <c r="B31" s="6" t="n">
        <v>44423</v>
      </c>
      <c r="C31" s="6" t="n">
        <v>53608</v>
      </c>
    </row>
    <row r="32" spans="1:5">
      <c r="A32" s="4" t="s">
        <v>471</v>
      </c>
    </row>
    <row r="33" spans="1:5">
      <c r="A33" s="3" t="s">
        <v>459</v>
      </c>
    </row>
    <row r="34" spans="1:5">
      <c r="A34" s="4" t="s">
        <v>463</v>
      </c>
      <c r="B34" s="6" t="n">
        <v>32543</v>
      </c>
      <c r="C34" s="6" t="n">
        <v>36907</v>
      </c>
    </row>
    <row r="35" spans="1:5">
      <c r="A35" s="4" t="s">
        <v>464</v>
      </c>
      <c r="B35" s="6" t="n">
        <v>0</v>
      </c>
      <c r="C35" s="6" t="n">
        <v>0</v>
      </c>
    </row>
    <row r="36" spans="1:5">
      <c r="A36" s="4" t="s">
        <v>465</v>
      </c>
      <c r="B36" s="6" t="n">
        <v>-39</v>
      </c>
      <c r="C36" s="6" t="n">
        <v>-13</v>
      </c>
    </row>
    <row r="37" spans="1:5">
      <c r="A37" s="4" t="s">
        <v>466</v>
      </c>
      <c r="B37" s="6" t="n">
        <v>32504</v>
      </c>
      <c r="C37" s="6" t="n">
        <v>36894</v>
      </c>
    </row>
    <row r="38" spans="1:5">
      <c r="A38" s="4" t="s">
        <v>472</v>
      </c>
    </row>
    <row r="39" spans="1:5">
      <c r="A39" s="3" t="s">
        <v>459</v>
      </c>
    </row>
    <row r="40" spans="1:5">
      <c r="A40" s="4" t="s">
        <v>463</v>
      </c>
      <c r="B40" s="6" t="n">
        <v>12010</v>
      </c>
    </row>
    <row r="41" spans="1:5">
      <c r="A41" s="4" t="s">
        <v>464</v>
      </c>
      <c r="B41" s="6" t="n">
        <v>0</v>
      </c>
    </row>
    <row r="42" spans="1:5">
      <c r="A42" s="4" t="s">
        <v>465</v>
      </c>
      <c r="B42" s="6" t="n">
        <v>-12</v>
      </c>
    </row>
    <row r="43" spans="1:5">
      <c r="A43" s="4" t="s">
        <v>466</v>
      </c>
      <c r="B43" s="6" t="n">
        <v>11998</v>
      </c>
    </row>
    <row r="44" spans="1:5">
      <c r="A44" s="4" t="s">
        <v>473</v>
      </c>
    </row>
    <row r="45" spans="1:5">
      <c r="A45" s="3" t="s">
        <v>459</v>
      </c>
    </row>
    <row r="46" spans="1:5">
      <c r="A46" s="4" t="s">
        <v>463</v>
      </c>
      <c r="B46" s="6" t="n">
        <v>6450</v>
      </c>
      <c r="C46" s="6" t="n">
        <v>7545</v>
      </c>
    </row>
    <row r="47" spans="1:5">
      <c r="A47" s="4" t="s">
        <v>464</v>
      </c>
      <c r="B47" s="6" t="n">
        <v>0</v>
      </c>
      <c r="C47" s="6" t="n">
        <v>1</v>
      </c>
    </row>
    <row r="48" spans="1:5">
      <c r="A48" s="4" t="s">
        <v>465</v>
      </c>
      <c r="B48" s="6" t="n">
        <v>-21</v>
      </c>
      <c r="C48" s="6" t="n">
        <v>-4</v>
      </c>
    </row>
    <row r="49" spans="1:5">
      <c r="A49" s="4" t="s">
        <v>466</v>
      </c>
      <c r="B49" s="6" t="n">
        <v>6429</v>
      </c>
      <c r="C49" s="6" t="n">
        <v>7542</v>
      </c>
    </row>
    <row r="50" spans="1:5">
      <c r="A50" s="4" t="s">
        <v>474</v>
      </c>
    </row>
    <row r="51" spans="1:5">
      <c r="A51" s="3" t="s">
        <v>459</v>
      </c>
    </row>
    <row r="52" spans="1:5">
      <c r="A52" s="4" t="s">
        <v>463</v>
      </c>
      <c r="B52" s="6" t="n">
        <v>4453</v>
      </c>
      <c r="C52" s="6" t="n">
        <v>3501</v>
      </c>
    </row>
    <row r="53" spans="1:5">
      <c r="A53" s="4" t="s">
        <v>464</v>
      </c>
      <c r="B53" s="6" t="n">
        <v>0</v>
      </c>
      <c r="C53" s="6" t="n">
        <v>0</v>
      </c>
    </row>
    <row r="54" spans="1:5">
      <c r="A54" s="4" t="s">
        <v>465</v>
      </c>
      <c r="B54" s="6" t="n">
        <v>-17</v>
      </c>
      <c r="C54" s="6" t="n">
        <v>-4</v>
      </c>
    </row>
    <row r="55" spans="1:5">
      <c r="A55" s="4" t="s">
        <v>466</v>
      </c>
      <c r="B55" s="6" t="n">
        <v>4436</v>
      </c>
      <c r="C55" s="6" t="n">
        <v>3497</v>
      </c>
    </row>
    <row r="56" spans="1:5">
      <c r="A56" s="4" t="s">
        <v>475</v>
      </c>
    </row>
    <row r="57" spans="1:5">
      <c r="A57" s="3" t="s">
        <v>459</v>
      </c>
    </row>
    <row r="58" spans="1:5">
      <c r="A58" s="4" t="s">
        <v>463</v>
      </c>
      <c r="C58" s="6" t="n">
        <v>2049</v>
      </c>
    </row>
    <row r="59" spans="1:5">
      <c r="A59" s="4" t="s">
        <v>464</v>
      </c>
      <c r="C59" s="6" t="n">
        <v>0</v>
      </c>
    </row>
    <row r="60" spans="1:5">
      <c r="A60" s="4" t="s">
        <v>465</v>
      </c>
      <c r="C60" s="6" t="n">
        <v>0</v>
      </c>
    </row>
    <row r="61" spans="1:5">
      <c r="A61" s="4" t="s">
        <v>466</v>
      </c>
      <c r="C61" s="6" t="n">
        <v>2049</v>
      </c>
    </row>
    <row r="62" spans="1:5">
      <c r="A62" s="4" t="s">
        <v>476</v>
      </c>
    </row>
    <row r="63" spans="1:5">
      <c r="A63" s="3" t="s">
        <v>459</v>
      </c>
    </row>
    <row r="64" spans="1:5">
      <c r="A64" s="4" t="s">
        <v>463</v>
      </c>
      <c r="B64" s="6" t="n">
        <v>1997</v>
      </c>
      <c r="C64" s="6" t="n">
        <v>1995</v>
      </c>
    </row>
    <row r="65" spans="1:5">
      <c r="A65" s="4" t="s">
        <v>464</v>
      </c>
      <c r="B65" s="6" t="n">
        <v>0</v>
      </c>
      <c r="C65" s="6" t="n">
        <v>1</v>
      </c>
    </row>
    <row r="66" spans="1:5">
      <c r="A66" s="4" t="s">
        <v>465</v>
      </c>
      <c r="B66" s="6" t="n">
        <v>-4</v>
      </c>
      <c r="C66" s="6" t="n">
        <v>0</v>
      </c>
    </row>
    <row r="67" spans="1:5">
      <c r="A67" s="4" t="s">
        <v>466</v>
      </c>
      <c r="B67" s="8" t="n">
        <v>1993</v>
      </c>
      <c r="C67" s="8" t="n">
        <v>19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32</v>
      </c>
    </row>
    <row r="2" spans="1:3">
      <c r="A2" s="3" t="s">
        <v>173</v>
      </c>
    </row>
    <row r="3" spans="1:3">
      <c r="A3" s="4" t="s">
        <v>478</v>
      </c>
      <c r="B3" s="8" t="n">
        <v>96410</v>
      </c>
      <c r="C3" s="8" t="n">
        <v>93001</v>
      </c>
    </row>
    <row r="4" spans="1:3">
      <c r="A4" s="4" t="s">
        <v>479</v>
      </c>
      <c r="B4" s="6" t="n">
        <v>6429</v>
      </c>
      <c r="C4" s="8" t="n">
        <v>7542</v>
      </c>
    </row>
    <row r="5" spans="1:3">
      <c r="A5" s="4" t="s">
        <v>480</v>
      </c>
      <c r="B5" s="8" t="n">
        <v>1028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8" t="n">
        <v>49091</v>
      </c>
      <c r="C3" s="8" t="n">
        <v>42534</v>
      </c>
    </row>
    <row r="4" spans="1:3">
      <c r="A4" s="4" t="s">
        <v>484</v>
      </c>
      <c r="B4" s="6" t="n">
        <v>-36344</v>
      </c>
      <c r="C4" s="6" t="n">
        <v>-29548</v>
      </c>
    </row>
    <row r="5" spans="1:3">
      <c r="A5" s="4" t="s">
        <v>40</v>
      </c>
      <c r="B5" s="6" t="n">
        <v>12747</v>
      </c>
      <c r="C5" s="6" t="n">
        <v>12986</v>
      </c>
    </row>
    <row r="6" spans="1:3">
      <c r="A6" s="4" t="s">
        <v>485</v>
      </c>
    </row>
    <row r="7" spans="1:3">
      <c r="A7" s="3" t="s">
        <v>482</v>
      </c>
    </row>
    <row r="8" spans="1:3">
      <c r="A8" s="4" t="s">
        <v>483</v>
      </c>
      <c r="B8" s="6" t="n">
        <v>37249</v>
      </c>
      <c r="C8" s="6" t="n">
        <v>33706</v>
      </c>
    </row>
    <row r="9" spans="1:3">
      <c r="A9" s="4" t="s">
        <v>384</v>
      </c>
    </row>
    <row r="10" spans="1:3">
      <c r="A10" s="3" t="s">
        <v>482</v>
      </c>
    </row>
    <row r="11" spans="1:3">
      <c r="A11" s="4" t="s">
        <v>483</v>
      </c>
      <c r="B11" s="6" t="n">
        <v>5546</v>
      </c>
      <c r="C11" s="6" t="n">
        <v>5214</v>
      </c>
    </row>
    <row r="12" spans="1:3">
      <c r="A12" s="4" t="s">
        <v>382</v>
      </c>
    </row>
    <row r="13" spans="1:3">
      <c r="A13" s="3" t="s">
        <v>482</v>
      </c>
    </row>
    <row r="14" spans="1:3">
      <c r="A14" s="4" t="s">
        <v>483</v>
      </c>
      <c r="B14" s="6" t="n">
        <v>2630</v>
      </c>
      <c r="C14" s="6" t="n">
        <v>2559</v>
      </c>
    </row>
    <row r="15" spans="1:3">
      <c r="A15" s="4" t="s">
        <v>486</v>
      </c>
    </row>
    <row r="16" spans="1:3">
      <c r="A16" s="3" t="s">
        <v>482</v>
      </c>
    </row>
    <row r="17" spans="1:3">
      <c r="A17" s="4" t="s">
        <v>483</v>
      </c>
      <c r="B17" s="8" t="n">
        <v>3666</v>
      </c>
      <c r="C17" s="8" t="n">
        <v>10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3</v>
      </c>
    </row>
    <row r="3" spans="1:4">
      <c r="A3" s="3" t="s">
        <v>488</v>
      </c>
    </row>
    <row r="4" spans="1:4">
      <c r="A4" s="4" t="s">
        <v>489</v>
      </c>
      <c r="B4" s="8" t="n">
        <v>7800</v>
      </c>
      <c r="C4" s="8" t="n">
        <v>9351</v>
      </c>
      <c r="D4" s="8" t="n">
        <v>91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3</v>
      </c>
    </row>
    <row r="3" spans="1:4">
      <c r="A3" s="3" t="s">
        <v>491</v>
      </c>
    </row>
    <row r="4" spans="1:4">
      <c r="A4" s="4" t="s">
        <v>492</v>
      </c>
      <c r="B4" s="8" t="n">
        <v>29753</v>
      </c>
      <c r="C4" s="8" t="n">
        <v>29753</v>
      </c>
      <c r="D4" s="8" t="n">
        <v>23435</v>
      </c>
    </row>
    <row r="5" spans="1:4">
      <c r="A5" s="4" t="s">
        <v>493</v>
      </c>
      <c r="B5" s="6" t="n">
        <v>0</v>
      </c>
      <c r="C5" s="6" t="n">
        <v>0</v>
      </c>
    </row>
    <row r="6" spans="1:4">
      <c r="A6" s="4" t="s">
        <v>494</v>
      </c>
      <c r="B6" s="8" t="n">
        <v>29753</v>
      </c>
      <c r="C6" s="8" t="n">
        <v>29753</v>
      </c>
      <c r="D6" s="6" t="n">
        <v>29753</v>
      </c>
    </row>
    <row r="7" spans="1:4">
      <c r="A7" s="4" t="s">
        <v>275</v>
      </c>
    </row>
    <row r="8" spans="1:4">
      <c r="A8" s="3" t="s">
        <v>491</v>
      </c>
    </row>
    <row r="9" spans="1:4">
      <c r="A9" s="4" t="s">
        <v>493</v>
      </c>
      <c r="D9" s="6" t="n">
        <v>3161</v>
      </c>
    </row>
    <row r="10" spans="1:4">
      <c r="A10" s="4" t="s">
        <v>279</v>
      </c>
    </row>
    <row r="11" spans="1:4">
      <c r="A11" s="3" t="s">
        <v>491</v>
      </c>
    </row>
    <row r="12" spans="1:4">
      <c r="A12" s="4" t="s">
        <v>493</v>
      </c>
      <c r="D12" s="8" t="n">
        <v>31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2</v>
      </c>
    </row>
    <row r="3" spans="1:3">
      <c r="A3" s="3" t="s">
        <v>417</v>
      </c>
    </row>
    <row r="4" spans="1:3">
      <c r="A4" s="4" t="s">
        <v>42</v>
      </c>
      <c r="B4" s="8" t="n">
        <v>4546</v>
      </c>
      <c r="C4" s="8" t="n">
        <v>9448</v>
      </c>
    </row>
    <row r="5" spans="1:3">
      <c r="A5" s="4" t="s">
        <v>496</v>
      </c>
    </row>
    <row r="6" spans="1:3">
      <c r="A6" s="3" t="s">
        <v>417</v>
      </c>
    </row>
    <row r="7" spans="1:3">
      <c r="A7" s="4" t="s">
        <v>497</v>
      </c>
      <c r="B7" s="6" t="n">
        <v>20441</v>
      </c>
      <c r="C7" s="6" t="n">
        <v>20441</v>
      </c>
    </row>
    <row r="8" spans="1:3">
      <c r="A8" s="4" t="s">
        <v>498</v>
      </c>
      <c r="B8" s="6" t="n">
        <v>-16103</v>
      </c>
      <c r="C8" s="6" t="n">
        <v>-12049</v>
      </c>
    </row>
    <row r="9" spans="1:3">
      <c r="A9" s="4" t="s">
        <v>42</v>
      </c>
      <c r="B9" s="8" t="n">
        <v>4338</v>
      </c>
      <c r="C9" s="6" t="n">
        <v>8392</v>
      </c>
    </row>
    <row r="10" spans="1:3">
      <c r="A10" s="4" t="s">
        <v>499</v>
      </c>
    </row>
    <row r="11" spans="1:3">
      <c r="A11" s="3" t="s">
        <v>417</v>
      </c>
    </row>
    <row r="12" spans="1:3">
      <c r="A12" s="4" t="s">
        <v>451</v>
      </c>
      <c r="B12" s="4" t="s">
        <v>385</v>
      </c>
    </row>
    <row r="13" spans="1:3">
      <c r="A13" s="4" t="s">
        <v>500</v>
      </c>
    </row>
    <row r="14" spans="1:3">
      <c r="A14" s="3" t="s">
        <v>417</v>
      </c>
    </row>
    <row r="15" spans="1:3">
      <c r="A15" s="4" t="s">
        <v>451</v>
      </c>
      <c r="B15" s="4" t="s">
        <v>383</v>
      </c>
    </row>
    <row r="16" spans="1:3">
      <c r="A16" s="4" t="s">
        <v>501</v>
      </c>
    </row>
    <row r="17" spans="1:3">
      <c r="A17" s="3" t="s">
        <v>417</v>
      </c>
    </row>
    <row r="18" spans="1:3">
      <c r="A18" s="4" t="s">
        <v>451</v>
      </c>
      <c r="B18" s="4" t="s">
        <v>433</v>
      </c>
    </row>
    <row r="19" spans="1:3">
      <c r="A19" s="4" t="s">
        <v>497</v>
      </c>
      <c r="B19" s="8" t="n">
        <v>2430</v>
      </c>
      <c r="C19" s="6" t="n">
        <v>2430</v>
      </c>
    </row>
    <row r="20" spans="1:3">
      <c r="A20" s="4" t="s">
        <v>498</v>
      </c>
      <c r="B20" s="6" t="n">
        <v>-2430</v>
      </c>
      <c r="C20" s="6" t="n">
        <v>-2430</v>
      </c>
    </row>
    <row r="21" spans="1:3">
      <c r="A21" s="4" t="s">
        <v>42</v>
      </c>
      <c r="B21" s="6" t="n">
        <v>0</v>
      </c>
      <c r="C21" s="6" t="n">
        <v>0</v>
      </c>
    </row>
    <row r="22" spans="1:3">
      <c r="A22" s="4" t="s">
        <v>502</v>
      </c>
    </row>
    <row r="23" spans="1:3">
      <c r="A23" s="3" t="s">
        <v>417</v>
      </c>
    </row>
    <row r="24" spans="1:3">
      <c r="A24" s="4" t="s">
        <v>497</v>
      </c>
      <c r="B24" s="6" t="n">
        <v>2028</v>
      </c>
      <c r="C24" s="6" t="n">
        <v>2028</v>
      </c>
    </row>
    <row r="25" spans="1:3">
      <c r="A25" s="4" t="s">
        <v>498</v>
      </c>
      <c r="B25" s="6" t="n">
        <v>-1976</v>
      </c>
      <c r="C25" s="6" t="n">
        <v>-1634</v>
      </c>
    </row>
    <row r="26" spans="1:3">
      <c r="A26" s="4" t="s">
        <v>42</v>
      </c>
      <c r="B26" s="8" t="n">
        <v>52</v>
      </c>
      <c r="C26" s="6" t="n">
        <v>394</v>
      </c>
    </row>
    <row r="27" spans="1:3">
      <c r="A27" s="4" t="s">
        <v>503</v>
      </c>
    </row>
    <row r="28" spans="1:3">
      <c r="A28" s="3" t="s">
        <v>417</v>
      </c>
    </row>
    <row r="29" spans="1:3">
      <c r="A29" s="4" t="s">
        <v>451</v>
      </c>
      <c r="B29" s="4" t="s">
        <v>504</v>
      </c>
    </row>
    <row r="30" spans="1:3">
      <c r="A30" s="4" t="s">
        <v>505</v>
      </c>
    </row>
    <row r="31" spans="1:3">
      <c r="A31" s="3" t="s">
        <v>417</v>
      </c>
    </row>
    <row r="32" spans="1:3">
      <c r="A32" s="4" t="s">
        <v>451</v>
      </c>
      <c r="B32" s="4" t="s">
        <v>506</v>
      </c>
    </row>
    <row r="33" spans="1:3">
      <c r="A33" s="4" t="s">
        <v>507</v>
      </c>
    </row>
    <row r="34" spans="1:3">
      <c r="A34" s="3" t="s">
        <v>417</v>
      </c>
    </row>
    <row r="35" spans="1:3">
      <c r="A35" s="4" t="s">
        <v>497</v>
      </c>
      <c r="B35" s="8" t="n">
        <v>1939</v>
      </c>
      <c r="C35" s="6" t="n">
        <v>1939</v>
      </c>
    </row>
    <row r="36" spans="1:3">
      <c r="A36" s="4" t="s">
        <v>498</v>
      </c>
      <c r="B36" s="6" t="n">
        <v>-1783</v>
      </c>
      <c r="C36" s="6" t="n">
        <v>-1277</v>
      </c>
    </row>
    <row r="37" spans="1:3">
      <c r="A37" s="4" t="s">
        <v>42</v>
      </c>
      <c r="B37" s="8" t="n">
        <v>156</v>
      </c>
      <c r="C37" s="8" t="n">
        <v>662</v>
      </c>
    </row>
    <row r="38" spans="1:3">
      <c r="A38" s="4" t="s">
        <v>508</v>
      </c>
    </row>
    <row r="39" spans="1:3">
      <c r="A39" s="3" t="s">
        <v>417</v>
      </c>
    </row>
    <row r="40" spans="1:3">
      <c r="A40" s="4" t="s">
        <v>451</v>
      </c>
      <c r="B40" s="4" t="s">
        <v>433</v>
      </c>
    </row>
    <row r="41" spans="1:3">
      <c r="A41" s="4" t="s">
        <v>509</v>
      </c>
    </row>
    <row r="42" spans="1:3">
      <c r="A42" s="3" t="s">
        <v>417</v>
      </c>
    </row>
    <row r="43" spans="1:3">
      <c r="A43" s="4" t="s">
        <v>451</v>
      </c>
      <c r="B43"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3</v>
      </c>
    </row>
    <row r="3" spans="1:4">
      <c r="A3" s="3" t="s">
        <v>170</v>
      </c>
    </row>
    <row r="4" spans="1:4">
      <c r="A4" s="4" t="s">
        <v>511</v>
      </c>
      <c r="B4" s="8" t="n">
        <v>4902</v>
      </c>
      <c r="C4" s="8" t="n">
        <v>4862</v>
      </c>
      <c r="D4" s="8" t="n">
        <v>49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32</v>
      </c>
    </row>
    <row r="2" spans="1:3">
      <c r="A2" s="3" t="s">
        <v>513</v>
      </c>
    </row>
    <row r="3" spans="1:3">
      <c r="A3" s="6" t="n">
        <v>2016</v>
      </c>
      <c r="B3" s="8" t="n">
        <v>2579</v>
      </c>
    </row>
    <row r="4" spans="1:3">
      <c r="A4" s="6" t="n">
        <v>2017</v>
      </c>
      <c r="B4" s="6" t="n">
        <v>1587</v>
      </c>
    </row>
    <row r="5" spans="1:3">
      <c r="A5" s="6" t="n">
        <v>2018</v>
      </c>
      <c r="B5" s="6" t="n">
        <v>380</v>
      </c>
    </row>
    <row r="6" spans="1:3">
      <c r="A6" s="4" t="s">
        <v>42</v>
      </c>
      <c r="B6" s="8" t="n">
        <v>4546</v>
      </c>
      <c r="C6" s="8" t="n">
        <v>94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8" t="n">
        <v>102839</v>
      </c>
    </row>
    <row r="4" spans="1:3">
      <c r="A4" s="4" t="s">
        <v>517</v>
      </c>
    </row>
    <row r="5" spans="1:3">
      <c r="A5" s="3" t="s">
        <v>515</v>
      </c>
    </row>
    <row r="6" spans="1:3">
      <c r="A6" s="4" t="s">
        <v>516</v>
      </c>
      <c r="B6" s="6" t="n">
        <v>102839</v>
      </c>
      <c r="C6" s="8" t="n">
        <v>100543</v>
      </c>
    </row>
    <row r="7" spans="1:3">
      <c r="A7" s="4" t="s">
        <v>105</v>
      </c>
      <c r="B7" s="6" t="n">
        <v>103085</v>
      </c>
      <c r="C7" s="6" t="n">
        <v>102152</v>
      </c>
    </row>
    <row r="8" spans="1:3">
      <c r="A8" s="4" t="s">
        <v>518</v>
      </c>
    </row>
    <row r="9" spans="1:3">
      <c r="A9" s="3" t="s">
        <v>515</v>
      </c>
    </row>
    <row r="10" spans="1:3">
      <c r="A10" s="4" t="s">
        <v>366</v>
      </c>
      <c r="B10" s="6" t="n">
        <v>246</v>
      </c>
      <c r="C10" s="6" t="n">
        <v>1609</v>
      </c>
    </row>
    <row r="11" spans="1:3">
      <c r="A11" s="4" t="s">
        <v>519</v>
      </c>
    </row>
    <row r="12" spans="1:3">
      <c r="A12" s="3" t="s">
        <v>515</v>
      </c>
    </row>
    <row r="13" spans="1:3">
      <c r="A13" s="4" t="s">
        <v>516</v>
      </c>
      <c r="B13" s="6" t="n">
        <v>7485</v>
      </c>
      <c r="C13" s="6" t="n">
        <v>2499</v>
      </c>
    </row>
    <row r="14" spans="1:3">
      <c r="A14" s="4" t="s">
        <v>520</v>
      </c>
    </row>
    <row r="15" spans="1:3">
      <c r="A15" s="3" t="s">
        <v>515</v>
      </c>
    </row>
    <row r="16" spans="1:3">
      <c r="A16" s="4" t="s">
        <v>516</v>
      </c>
      <c r="B16" s="6" t="n">
        <v>48859</v>
      </c>
      <c r="C16" s="6" t="n">
        <v>57105</v>
      </c>
    </row>
    <row r="17" spans="1:3">
      <c r="A17" s="4" t="s">
        <v>521</v>
      </c>
    </row>
    <row r="18" spans="1:3">
      <c r="A18" s="3" t="s">
        <v>515</v>
      </c>
    </row>
    <row r="19" spans="1:3">
      <c r="A19" s="4" t="s">
        <v>516</v>
      </c>
      <c r="B19" s="6" t="n">
        <v>13991</v>
      </c>
      <c r="C19" s="6" t="n">
        <v>1996</v>
      </c>
    </row>
    <row r="20" spans="1:3">
      <c r="A20" s="4" t="s">
        <v>522</v>
      </c>
    </row>
    <row r="21" spans="1:3">
      <c r="A21" s="3" t="s">
        <v>515</v>
      </c>
    </row>
    <row r="22" spans="1:3">
      <c r="A22" s="4" t="s">
        <v>516</v>
      </c>
      <c r="B22" s="6" t="n">
        <v>32504</v>
      </c>
      <c r="C22" s="6" t="n">
        <v>38943</v>
      </c>
    </row>
    <row r="23" spans="1:3">
      <c r="A23" s="4" t="s">
        <v>523</v>
      </c>
    </row>
    <row r="24" spans="1:3">
      <c r="A24" s="3" t="s">
        <v>515</v>
      </c>
    </row>
    <row r="25" spans="1:3">
      <c r="A25" s="4" t="s">
        <v>105</v>
      </c>
      <c r="B25" s="6" t="n">
        <v>246</v>
      </c>
      <c r="C25" s="6" t="n">
        <v>1609</v>
      </c>
    </row>
    <row r="26" spans="1:3">
      <c r="A26" s="4" t="s">
        <v>524</v>
      </c>
    </row>
    <row r="27" spans="1:3">
      <c r="A27" s="3" t="s">
        <v>515</v>
      </c>
    </row>
    <row r="28" spans="1:3">
      <c r="A28" s="4" t="s">
        <v>366</v>
      </c>
      <c r="B28" s="6" t="n">
        <v>246</v>
      </c>
      <c r="C28" s="6" t="n">
        <v>1609</v>
      </c>
    </row>
    <row r="29" spans="1:3">
      <c r="A29" s="4" t="s">
        <v>525</v>
      </c>
    </row>
    <row r="30" spans="1:3">
      <c r="A30" s="3" t="s">
        <v>515</v>
      </c>
    </row>
    <row r="31" spans="1:3">
      <c r="A31" s="4" t="s">
        <v>516</v>
      </c>
      <c r="B31" s="6" t="n">
        <v>102839</v>
      </c>
      <c r="C31" s="6" t="n">
        <v>100543</v>
      </c>
    </row>
    <row r="32" spans="1:3">
      <c r="A32" s="4" t="s">
        <v>105</v>
      </c>
      <c r="B32" s="6" t="n">
        <v>102839</v>
      </c>
      <c r="C32" s="6" t="n">
        <v>100543</v>
      </c>
    </row>
    <row r="33" spans="1:3">
      <c r="A33" s="4" t="s">
        <v>526</v>
      </c>
    </row>
    <row r="34" spans="1:3">
      <c r="A34" s="3" t="s">
        <v>515</v>
      </c>
    </row>
    <row r="35" spans="1:3">
      <c r="A35" s="4" t="s">
        <v>516</v>
      </c>
      <c r="B35" s="6" t="n">
        <v>7485</v>
      </c>
      <c r="C35" s="6" t="n">
        <v>2499</v>
      </c>
    </row>
    <row r="36" spans="1:3">
      <c r="A36" s="4" t="s">
        <v>527</v>
      </c>
    </row>
    <row r="37" spans="1:3">
      <c r="A37" s="3" t="s">
        <v>515</v>
      </c>
    </row>
    <row r="38" spans="1:3">
      <c r="A38" s="4" t="s">
        <v>516</v>
      </c>
      <c r="B38" s="6" t="n">
        <v>48859</v>
      </c>
      <c r="C38" s="6" t="n">
        <v>57105</v>
      </c>
    </row>
    <row r="39" spans="1:3">
      <c r="A39" s="4" t="s">
        <v>528</v>
      </c>
    </row>
    <row r="40" spans="1:3">
      <c r="A40" s="3" t="s">
        <v>515</v>
      </c>
    </row>
    <row r="41" spans="1:3">
      <c r="A41" s="4" t="s">
        <v>516</v>
      </c>
      <c r="B41" s="6" t="n">
        <v>13991</v>
      </c>
      <c r="C41" s="6" t="n">
        <v>1996</v>
      </c>
    </row>
    <row r="42" spans="1:3">
      <c r="A42" s="4" t="s">
        <v>529</v>
      </c>
    </row>
    <row r="43" spans="1:3">
      <c r="A43" s="3" t="s">
        <v>515</v>
      </c>
    </row>
    <row r="44" spans="1:3">
      <c r="A44" s="4" t="s">
        <v>516</v>
      </c>
      <c r="B44" s="8" t="n">
        <v>32504</v>
      </c>
      <c r="C44" s="8" t="n">
        <v>389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8"/>
  </cols>
  <sheetData>
    <row r="1" spans="1:7">
      <c r="A1" s="1" t="s">
        <v>104</v>
      </c>
      <c r="B1" s="2" t="s">
        <v>105</v>
      </c>
      <c r="C1" s="2" t="s">
        <v>106</v>
      </c>
      <c r="D1" s="2" t="s">
        <v>107</v>
      </c>
      <c r="E1" s="2" t="s">
        <v>108</v>
      </c>
      <c r="F1" s="2" t="s">
        <v>109</v>
      </c>
      <c r="G1" s="2" t="s">
        <v>110</v>
      </c>
    </row>
    <row r="2" spans="1:7">
      <c r="A2" s="4" t="s">
        <v>111</v>
      </c>
      <c r="B2" s="8" t="n">
        <v>129858</v>
      </c>
      <c r="C2" s="8" t="n">
        <v>7</v>
      </c>
      <c r="D2" s="8" t="n">
        <v>-3352</v>
      </c>
      <c r="E2" s="8" t="n">
        <v>285332</v>
      </c>
      <c r="F2" s="8" t="n">
        <v>-152160</v>
      </c>
      <c r="G2" s="8" t="n">
        <v>31</v>
      </c>
    </row>
    <row r="3" spans="1:7">
      <c r="A3" s="4" t="s">
        <v>112</v>
      </c>
      <c r="C3" s="6" t="n">
        <v>65399</v>
      </c>
    </row>
    <row r="4" spans="1:7">
      <c r="A4" s="4" t="s">
        <v>113</v>
      </c>
      <c r="B4" s="6" t="n">
        <v>5873</v>
      </c>
      <c r="E4" s="6" t="n">
        <v>5873</v>
      </c>
    </row>
    <row r="5" spans="1:7">
      <c r="A5" s="4" t="s">
        <v>114</v>
      </c>
      <c r="C5" s="6" t="n">
        <v>3783</v>
      </c>
    </row>
    <row r="6" spans="1:7">
      <c r="A6" s="4" t="s">
        <v>115</v>
      </c>
      <c r="B6" s="6" t="n">
        <v>852</v>
      </c>
      <c r="E6" s="6" t="n">
        <v>852</v>
      </c>
    </row>
    <row r="7" spans="1:7">
      <c r="A7" s="4" t="s">
        <v>116</v>
      </c>
      <c r="C7" s="6" t="n">
        <v>471</v>
      </c>
    </row>
    <row r="8" spans="1:7">
      <c r="A8" s="4" t="s">
        <v>117</v>
      </c>
      <c r="B8" s="6" t="n">
        <v>34777</v>
      </c>
      <c r="E8" s="6" t="n">
        <v>34777</v>
      </c>
    </row>
    <row r="9" spans="1:7">
      <c r="A9" s="4" t="s">
        <v>118</v>
      </c>
      <c r="B9" s="6" t="n">
        <v>290</v>
      </c>
      <c r="G9" s="6" t="n">
        <v>290</v>
      </c>
    </row>
    <row r="10" spans="1:7">
      <c r="A10" s="4" t="s">
        <v>119</v>
      </c>
      <c r="B10" s="6" t="n">
        <v>-45</v>
      </c>
      <c r="G10" s="6" t="n">
        <v>-45</v>
      </c>
    </row>
    <row r="11" spans="1:7">
      <c r="A11" s="4" t="s">
        <v>94</v>
      </c>
      <c r="B11" s="6" t="n">
        <v>-75371</v>
      </c>
      <c r="F11" s="6" t="n">
        <v>-75371</v>
      </c>
    </row>
    <row r="12" spans="1:7">
      <c r="A12" s="4" t="s">
        <v>120</v>
      </c>
      <c r="B12" s="6" t="n">
        <v>96234</v>
      </c>
      <c r="C12" s="8" t="n">
        <v>7</v>
      </c>
      <c r="D12" s="6" t="n">
        <v>-3352</v>
      </c>
      <c r="E12" s="6" t="n">
        <v>326834</v>
      </c>
      <c r="F12" s="6" t="n">
        <v>-227531</v>
      </c>
      <c r="G12" s="6" t="n">
        <v>276</v>
      </c>
    </row>
    <row r="13" spans="1:7">
      <c r="A13" s="4" t="s">
        <v>121</v>
      </c>
      <c r="C13" s="6" t="n">
        <v>69653</v>
      </c>
    </row>
    <row r="14" spans="1:7">
      <c r="A14" s="4" t="s">
        <v>113</v>
      </c>
      <c r="B14" s="6" t="n">
        <v>2492</v>
      </c>
      <c r="E14" s="6" t="n">
        <v>2492</v>
      </c>
    </row>
    <row r="15" spans="1:7">
      <c r="A15" s="4" t="s">
        <v>114</v>
      </c>
      <c r="C15" s="6" t="n">
        <v>4264</v>
      </c>
    </row>
    <row r="16" spans="1:7">
      <c r="A16" s="4" t="s">
        <v>117</v>
      </c>
      <c r="B16" s="6" t="n">
        <v>34261</v>
      </c>
      <c r="E16" s="6" t="n">
        <v>34261</v>
      </c>
    </row>
    <row r="17" spans="1:7">
      <c r="A17" s="4" t="s">
        <v>118</v>
      </c>
      <c r="B17" s="6" t="n">
        <v>-205</v>
      </c>
      <c r="G17" s="6" t="n">
        <v>-205</v>
      </c>
    </row>
    <row r="18" spans="1:7">
      <c r="A18" s="4" t="s">
        <v>119</v>
      </c>
      <c r="B18" s="6" t="n">
        <v>-32</v>
      </c>
      <c r="G18" s="6" t="n">
        <v>-32</v>
      </c>
    </row>
    <row r="19" spans="1:7">
      <c r="A19" s="4" t="s">
        <v>94</v>
      </c>
      <c r="B19" s="6" t="n">
        <v>-56153</v>
      </c>
      <c r="F19" s="6" t="n">
        <v>-56153</v>
      </c>
    </row>
    <row r="20" spans="1:7">
      <c r="A20" s="4" t="s">
        <v>122</v>
      </c>
      <c r="B20" s="6" t="n">
        <v>76597</v>
      </c>
      <c r="C20" s="8" t="n">
        <v>7</v>
      </c>
      <c r="D20" s="6" t="n">
        <v>-3352</v>
      </c>
      <c r="E20" s="6" t="n">
        <v>363587</v>
      </c>
      <c r="F20" s="6" t="n">
        <v>-283684</v>
      </c>
      <c r="G20" s="6" t="n">
        <v>39</v>
      </c>
    </row>
    <row r="21" spans="1:7">
      <c r="A21" s="4" t="s">
        <v>123</v>
      </c>
      <c r="C21" s="6" t="n">
        <v>73917</v>
      </c>
    </row>
    <row r="22" spans="1:7">
      <c r="A22" s="4" t="s">
        <v>113</v>
      </c>
      <c r="B22" s="6" t="n">
        <v>287</v>
      </c>
      <c r="E22" s="6" t="n">
        <v>287</v>
      </c>
    </row>
    <row r="23" spans="1:7">
      <c r="A23" s="4" t="s">
        <v>114</v>
      </c>
      <c r="C23" s="6" t="n">
        <v>2478</v>
      </c>
    </row>
    <row r="24" spans="1:7">
      <c r="A24" s="4" t="s">
        <v>117</v>
      </c>
      <c r="B24" s="6" t="n">
        <v>20290</v>
      </c>
      <c r="E24" s="6" t="n">
        <v>20290</v>
      </c>
    </row>
    <row r="25" spans="1:7">
      <c r="A25" s="4" t="s">
        <v>118</v>
      </c>
      <c r="B25" s="6" t="n">
        <v>-100</v>
      </c>
      <c r="G25" s="6" t="n">
        <v>-100</v>
      </c>
    </row>
    <row r="26" spans="1:7">
      <c r="A26" s="4" t="s">
        <v>119</v>
      </c>
      <c r="B26" s="6" t="n">
        <v>-80</v>
      </c>
      <c r="G26" s="6" t="n">
        <v>-80</v>
      </c>
    </row>
    <row r="27" spans="1:7">
      <c r="A27" s="4" t="s">
        <v>94</v>
      </c>
      <c r="B27" s="6" t="n">
        <v>-34853</v>
      </c>
      <c r="F27" s="6" t="n">
        <v>-34853</v>
      </c>
    </row>
    <row r="28" spans="1:7">
      <c r="A28" s="4" t="s">
        <v>124</v>
      </c>
      <c r="B28" s="8" t="n">
        <v>62141</v>
      </c>
      <c r="C28" s="8" t="n">
        <v>7</v>
      </c>
      <c r="D28" s="8" t="n">
        <v>-3352</v>
      </c>
      <c r="E28" s="8" t="n">
        <v>384164</v>
      </c>
      <c r="F28" s="8" t="n">
        <v>-318537</v>
      </c>
      <c r="G28" s="8" t="n">
        <v>-141</v>
      </c>
    </row>
    <row r="29" spans="1:7">
      <c r="A29" s="4" t="s">
        <v>125</v>
      </c>
      <c r="C29" s="6" t="n">
        <v>76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530</v>
      </c>
      <c r="B1" s="2" t="s">
        <v>1</v>
      </c>
    </row>
    <row r="2" spans="1:4">
      <c r="B2" s="2" t="s">
        <v>2</v>
      </c>
      <c r="C2" s="2" t="s">
        <v>32</v>
      </c>
      <c r="D2" s="2" t="s">
        <v>73</v>
      </c>
    </row>
    <row r="3" spans="1:4">
      <c r="A3" s="3" t="s">
        <v>531</v>
      </c>
    </row>
    <row r="4" spans="1:4">
      <c r="A4" s="4" t="s">
        <v>532</v>
      </c>
      <c r="B4" s="8" t="n">
        <v>0</v>
      </c>
      <c r="C4" s="8" t="n">
        <v>0</v>
      </c>
      <c r="D4" s="8" t="n">
        <v>0</v>
      </c>
    </row>
    <row r="5" spans="1:4">
      <c r="A5" s="4" t="s">
        <v>533</v>
      </c>
      <c r="B5" s="4" t="s">
        <v>5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r="A1" s="1" t="s">
        <v>535</v>
      </c>
      <c r="B1" s="2" t="s">
        <v>1</v>
      </c>
    </row>
    <row r="2" spans="1:3">
      <c r="B2" s="2" t="s">
        <v>536</v>
      </c>
      <c r="C2" s="2" t="s">
        <v>537</v>
      </c>
    </row>
    <row r="3" spans="1:3">
      <c r="A3" s="3" t="s">
        <v>538</v>
      </c>
    </row>
    <row r="4" spans="1:3">
      <c r="A4" s="4" t="s">
        <v>539</v>
      </c>
      <c r="B4" s="8" t="n">
        <v>30000000</v>
      </c>
    </row>
    <row r="5" spans="1:3">
      <c r="A5" s="4" t="s">
        <v>540</v>
      </c>
      <c r="B5" s="6" t="n">
        <v>16</v>
      </c>
    </row>
    <row r="6" spans="1:3">
      <c r="A6" s="4" t="s">
        <v>541</v>
      </c>
      <c r="B6" s="8" t="n">
        <v>600000</v>
      </c>
    </row>
    <row r="7" spans="1:3">
      <c r="A7" s="4" t="s">
        <v>542</v>
      </c>
      <c r="B7" s="4" t="s">
        <v>396</v>
      </c>
    </row>
    <row r="8" spans="1:3">
      <c r="A8" s="4" t="s">
        <v>543</v>
      </c>
      <c r="B8" s="4" t="s">
        <v>400</v>
      </c>
    </row>
    <row r="9" spans="1:3">
      <c r="A9" s="4" t="s">
        <v>544</v>
      </c>
      <c r="B9" s="4" t="s">
        <v>368</v>
      </c>
    </row>
    <row r="10" spans="1:3">
      <c r="A10" s="4" t="s">
        <v>545</v>
      </c>
      <c r="B10" s="4" t="s">
        <v>546</v>
      </c>
    </row>
    <row r="11" spans="1:3">
      <c r="A11" s="4" t="s">
        <v>547</v>
      </c>
      <c r="B11" s="8" t="n">
        <v>700000</v>
      </c>
    </row>
    <row r="12" spans="1:3">
      <c r="A12" s="4" t="s">
        <v>548</v>
      </c>
      <c r="B12" s="8" t="n">
        <v>3600000</v>
      </c>
      <c r="C12" s="8" t="n">
        <v>6000000</v>
      </c>
    </row>
    <row r="13" spans="1:3">
      <c r="A13" s="4" t="s">
        <v>549</v>
      </c>
      <c r="B13" s="4" t="s">
        <v>550</v>
      </c>
    </row>
    <row r="14" spans="1:3">
      <c r="A14" s="4" t="s">
        <v>551</v>
      </c>
    </row>
    <row r="15" spans="1:3">
      <c r="A15" s="3" t="s">
        <v>538</v>
      </c>
    </row>
    <row r="16" spans="1:3">
      <c r="A16" s="4" t="s">
        <v>552</v>
      </c>
      <c r="B16" s="4" t="s">
        <v>553</v>
      </c>
    </row>
    <row r="17" spans="1:3">
      <c r="A17" s="4" t="s">
        <v>554</v>
      </c>
      <c r="B17" s="4" t="s">
        <v>555</v>
      </c>
    </row>
    <row r="18" spans="1:3">
      <c r="A18" s="4" t="s">
        <v>556</v>
      </c>
      <c r="B18" s="4" t="s">
        <v>557</v>
      </c>
    </row>
    <row r="19" spans="1:3">
      <c r="A19" s="4" t="s">
        <v>558</v>
      </c>
      <c r="B19" s="4" t="s">
        <v>559</v>
      </c>
    </row>
    <row r="20" spans="1:3">
      <c r="A20" s="4" t="s">
        <v>560</v>
      </c>
      <c r="B20" s="4" t="s">
        <v>561</v>
      </c>
    </row>
    <row r="21" spans="1:3">
      <c r="A21" s="4" t="s">
        <v>562</v>
      </c>
    </row>
    <row r="22" spans="1:3">
      <c r="A22" s="3" t="s">
        <v>538</v>
      </c>
    </row>
    <row r="23" spans="1:3">
      <c r="A23" s="4" t="s">
        <v>548</v>
      </c>
      <c r="B23" s="8"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63</v>
      </c>
      <c r="B1" s="2" t="s">
        <v>2</v>
      </c>
      <c r="C1" s="2" t="s">
        <v>32</v>
      </c>
    </row>
    <row r="2" spans="1:3">
      <c r="A2" s="3" t="s">
        <v>176</v>
      </c>
    </row>
    <row r="3" spans="1:3">
      <c r="A3" s="4" t="s">
        <v>564</v>
      </c>
      <c r="B3" s="8" t="n">
        <v>3600</v>
      </c>
      <c r="C3" s="8" t="n">
        <v>6000</v>
      </c>
    </row>
    <row r="4" spans="1:3">
      <c r="A4" s="4" t="s">
        <v>565</v>
      </c>
      <c r="B4" s="6" t="n">
        <v>-2400</v>
      </c>
      <c r="C4" s="6" t="n">
        <v>-2400</v>
      </c>
    </row>
    <row r="5" spans="1:3">
      <c r="A5" s="4" t="s">
        <v>566</v>
      </c>
      <c r="B5" s="8" t="n">
        <v>1200</v>
      </c>
      <c r="C5" s="8" t="n">
        <v>3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176</v>
      </c>
    </row>
    <row r="3" spans="1:3">
      <c r="A3" s="6" t="n">
        <v>2016</v>
      </c>
      <c r="B3" s="8" t="n">
        <v>2400</v>
      </c>
    </row>
    <row r="4" spans="1:3">
      <c r="A4" s="6" t="n">
        <v>2017</v>
      </c>
      <c r="B4" s="6" t="n">
        <v>1200</v>
      </c>
    </row>
    <row r="5" spans="1:3">
      <c r="A5" s="4" t="s">
        <v>564</v>
      </c>
      <c r="B5" s="8" t="n">
        <v>3600</v>
      </c>
      <c r="C5" s="8" t="n">
        <v>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55"/>
    <col customWidth="1" max="4" min="4" width="80"/>
    <col customWidth="1" max="5" min="5" width="20"/>
    <col customWidth="1" max="6" min="6" width="20"/>
  </cols>
  <sheetData>
    <row r="1" spans="1:6">
      <c r="A1" s="1" t="s">
        <v>568</v>
      </c>
      <c r="B1" s="2" t="s">
        <v>569</v>
      </c>
      <c r="C1" s="2" t="s">
        <v>570</v>
      </c>
      <c r="D1" s="2" t="s">
        <v>571</v>
      </c>
      <c r="E1" s="2" t="s">
        <v>572</v>
      </c>
      <c r="F1" s="2" t="s">
        <v>573</v>
      </c>
    </row>
    <row r="2" spans="1:6">
      <c r="A2" s="3" t="s">
        <v>574</v>
      </c>
    </row>
    <row r="3" spans="1:6">
      <c r="A3" s="4" t="s">
        <v>575</v>
      </c>
      <c r="C3" s="6" t="n">
        <v>0</v>
      </c>
    </row>
    <row r="4" spans="1:6">
      <c r="A4" s="4" t="s">
        <v>576</v>
      </c>
      <c r="D4" s="6" t="n">
        <v>2870538</v>
      </c>
    </row>
    <row r="5" spans="1:6">
      <c r="A5" s="4" t="s">
        <v>577</v>
      </c>
      <c r="D5" s="6" t="n">
        <v>2440695</v>
      </c>
    </row>
    <row r="6" spans="1:6">
      <c r="A6" s="4" t="s">
        <v>578</v>
      </c>
      <c r="D6" s="6" t="n">
        <v>4633363</v>
      </c>
    </row>
    <row r="7" spans="1:6">
      <c r="A7" s="4" t="s">
        <v>579</v>
      </c>
      <c r="D7" s="8" t="n">
        <v>32900000</v>
      </c>
    </row>
    <row r="8" spans="1:6">
      <c r="A8" s="4" t="s">
        <v>580</v>
      </c>
      <c r="D8" s="4" t="s">
        <v>581</v>
      </c>
    </row>
    <row r="9" spans="1:6">
      <c r="A9" s="4" t="s">
        <v>582</v>
      </c>
    </row>
    <row r="10" spans="1:6">
      <c r="A10" s="3" t="s">
        <v>574</v>
      </c>
    </row>
    <row r="11" spans="1:6">
      <c r="A11" s="4" t="s">
        <v>583</v>
      </c>
      <c r="C11" s="6" t="n">
        <v>2000000</v>
      </c>
    </row>
    <row r="12" spans="1:6">
      <c r="A12" s="4" t="s">
        <v>584</v>
      </c>
      <c r="C12" s="4" t="s">
        <v>585</v>
      </c>
    </row>
    <row r="13" spans="1:6">
      <c r="A13" s="4" t="s">
        <v>586</v>
      </c>
      <c r="C13" s="8" t="n">
        <v>25000</v>
      </c>
    </row>
    <row r="14" spans="1:6">
      <c r="A14" s="4" t="s">
        <v>587</v>
      </c>
      <c r="C14" s="6" t="n">
        <v>3000</v>
      </c>
    </row>
    <row r="15" spans="1:6">
      <c r="A15" s="4" t="s">
        <v>588</v>
      </c>
      <c r="C15" s="4" t="s">
        <v>398</v>
      </c>
    </row>
    <row r="16" spans="1:6">
      <c r="A16" s="4" t="s">
        <v>589</v>
      </c>
      <c r="C16" s="4" t="s">
        <v>590</v>
      </c>
    </row>
    <row r="17" spans="1:6">
      <c r="A17" s="4" t="s">
        <v>591</v>
      </c>
      <c r="C17" s="6" t="n">
        <v>2</v>
      </c>
    </row>
    <row r="18" spans="1:6">
      <c r="A18" s="4" t="s">
        <v>592</v>
      </c>
      <c r="C18" s="4" t="s">
        <v>590</v>
      </c>
    </row>
    <row r="19" spans="1:6">
      <c r="A19" s="4" t="s">
        <v>593</v>
      </c>
      <c r="C19" s="6" t="n">
        <v>1</v>
      </c>
    </row>
    <row r="20" spans="1:6">
      <c r="A20" s="4" t="s">
        <v>594</v>
      </c>
      <c r="C20" s="4" t="s">
        <v>595</v>
      </c>
    </row>
    <row r="21" spans="1:6">
      <c r="A21" s="4" t="s">
        <v>596</v>
      </c>
    </row>
    <row r="22" spans="1:6">
      <c r="A22" s="3" t="s">
        <v>574</v>
      </c>
    </row>
    <row r="23" spans="1:6">
      <c r="A23" s="4" t="s">
        <v>577</v>
      </c>
      <c r="D23" s="6" t="n">
        <v>0</v>
      </c>
      <c r="E23" s="6" t="n">
        <v>0</v>
      </c>
      <c r="F23" s="6" t="n">
        <v>0</v>
      </c>
    </row>
    <row r="24" spans="1:6">
      <c r="A24" s="4" t="s">
        <v>578</v>
      </c>
      <c r="D24" s="6" t="n">
        <v>0</v>
      </c>
    </row>
    <row r="25" spans="1:6">
      <c r="A25" s="4" t="s">
        <v>597</v>
      </c>
    </row>
    <row r="26" spans="1:6">
      <c r="A26" s="3" t="s">
        <v>574</v>
      </c>
    </row>
    <row r="27" spans="1:6">
      <c r="A27" s="4" t="s">
        <v>598</v>
      </c>
      <c r="D27" s="4" t="s">
        <v>506</v>
      </c>
    </row>
    <row r="28" spans="1:6">
      <c r="A28" s="4" t="s">
        <v>599</v>
      </c>
      <c r="D28" s="6" t="n">
        <v>5000000</v>
      </c>
    </row>
    <row r="29" spans="1:6">
      <c r="A29" s="4" t="s">
        <v>600</v>
      </c>
      <c r="D29" s="4" t="s">
        <v>601</v>
      </c>
    </row>
    <row r="30" spans="1:6">
      <c r="A30" s="4" t="s">
        <v>602</v>
      </c>
      <c r="D30" s="4" t="s">
        <v>603</v>
      </c>
    </row>
    <row r="31" spans="1:6">
      <c r="A31" s="4" t="s">
        <v>604</v>
      </c>
    </row>
    <row r="32" spans="1:6">
      <c r="A32" s="3" t="s">
        <v>574</v>
      </c>
    </row>
    <row r="33" spans="1:6">
      <c r="A33" s="4" t="s">
        <v>605</v>
      </c>
      <c r="D33" s="4" t="s">
        <v>606</v>
      </c>
    </row>
    <row r="34" spans="1:6">
      <c r="A34" s="4" t="s">
        <v>607</v>
      </c>
    </row>
    <row r="35" spans="1:6">
      <c r="A35" s="3" t="s">
        <v>574</v>
      </c>
    </row>
    <row r="36" spans="1:6">
      <c r="A36" s="4" t="s">
        <v>576</v>
      </c>
      <c r="B36" s="6" t="n">
        <v>2979417</v>
      </c>
    </row>
    <row r="37" spans="1:6">
      <c r="A37" s="4" t="s">
        <v>608</v>
      </c>
    </row>
    <row r="38" spans="1:6">
      <c r="A38" s="3" t="s">
        <v>574</v>
      </c>
    </row>
    <row r="39" spans="1:6">
      <c r="A39" s="4" t="s">
        <v>598</v>
      </c>
      <c r="D39" s="4" t="s">
        <v>504</v>
      </c>
    </row>
    <row r="40" spans="1:6">
      <c r="A40" s="4" t="s">
        <v>609</v>
      </c>
    </row>
    <row r="41" spans="1:6">
      <c r="A41" s="3" t="s">
        <v>574</v>
      </c>
    </row>
    <row r="42" spans="1:6">
      <c r="A42" s="4" t="s">
        <v>598</v>
      </c>
      <c r="D42" s="4" t="s">
        <v>5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r="1" spans="1:2">
      <c r="A1" s="1" t="s">
        <v>610</v>
      </c>
      <c r="B1" s="2" t="s">
        <v>1</v>
      </c>
    </row>
    <row r="2" spans="1:2">
      <c r="B2" s="2" t="s">
        <v>611</v>
      </c>
    </row>
    <row r="3" spans="1:2">
      <c r="A3" s="3" t="s">
        <v>574</v>
      </c>
    </row>
    <row r="4" spans="1:2">
      <c r="A4" s="4" t="s">
        <v>612</v>
      </c>
      <c r="B4" s="6" t="n">
        <v>3389132</v>
      </c>
    </row>
    <row r="5" spans="1:2">
      <c r="A5" s="4" t="s">
        <v>576</v>
      </c>
      <c r="B5" s="6" t="n">
        <v>2870538</v>
      </c>
    </row>
    <row r="6" spans="1:2">
      <c r="A6" s="4" t="s">
        <v>613</v>
      </c>
      <c r="B6" s="6" t="n">
        <v>-2440695</v>
      </c>
    </row>
    <row r="7" spans="1:2">
      <c r="A7" s="4" t="s">
        <v>614</v>
      </c>
      <c r="B7" s="6" t="n">
        <v>1703380</v>
      </c>
    </row>
    <row r="8" spans="1:2">
      <c r="A8" s="4" t="s">
        <v>615</v>
      </c>
      <c r="B8" s="6" t="n">
        <v>209532</v>
      </c>
    </row>
    <row r="9" spans="1:2">
      <c r="A9" s="4" t="s">
        <v>616</v>
      </c>
      <c r="B9" s="6" t="n">
        <v>3642166</v>
      </c>
    </row>
    <row r="10" spans="1:2">
      <c r="A10" s="4" t="s">
        <v>617</v>
      </c>
      <c r="B10" s="6" t="n">
        <v>7329575</v>
      </c>
    </row>
    <row r="11" spans="1:2">
      <c r="A11" s="4" t="s">
        <v>618</v>
      </c>
      <c r="B11" s="6" t="n">
        <v>2440695</v>
      </c>
    </row>
    <row r="12" spans="1:2">
      <c r="A12" s="4" t="s">
        <v>619</v>
      </c>
      <c r="B12" s="6" t="n">
        <v>-1703380</v>
      </c>
    </row>
    <row r="13" spans="1:2">
      <c r="A13" s="4" t="s">
        <v>620</v>
      </c>
      <c r="B13" s="6" t="n">
        <v>-1089933</v>
      </c>
    </row>
    <row r="14" spans="1:2">
      <c r="A14" s="4" t="s">
        <v>621</v>
      </c>
      <c r="B14" s="6" t="n">
        <v>6976957</v>
      </c>
    </row>
    <row r="15" spans="1:2">
      <c r="A15" s="4" t="s">
        <v>622</v>
      </c>
      <c r="B15" s="6" t="n">
        <v>4633363</v>
      </c>
    </row>
    <row r="16" spans="1:2">
      <c r="A16" s="4" t="s">
        <v>623</v>
      </c>
      <c r="B16" s="6" t="n">
        <v>6744707</v>
      </c>
    </row>
    <row r="17" spans="1:2">
      <c r="A17" s="4" t="s">
        <v>624</v>
      </c>
      <c r="B17" s="10" t="n">
        <v>5.97</v>
      </c>
    </row>
    <row r="18" spans="1:2">
      <c r="A18" s="4" t="s">
        <v>625</v>
      </c>
      <c r="B18" s="11" t="n">
        <v>5.37</v>
      </c>
    </row>
    <row r="19" spans="1:2">
      <c r="A19" s="4" t="s">
        <v>626</v>
      </c>
      <c r="B19" s="11" t="n">
        <v>9.73</v>
      </c>
    </row>
    <row r="20" spans="1:2">
      <c r="A20" s="4" t="s">
        <v>627</v>
      </c>
      <c r="B20" s="11" t="n">
        <v>1.22</v>
      </c>
    </row>
    <row r="21" spans="1:2">
      <c r="A21" s="4" t="s">
        <v>628</v>
      </c>
      <c r="B21" s="11" t="n">
        <v>5.59</v>
      </c>
    </row>
    <row r="22" spans="1:2">
      <c r="A22" s="4" t="s">
        <v>629</v>
      </c>
      <c r="B22" s="11" t="n">
        <v>5.48</v>
      </c>
    </row>
    <row r="23" spans="1:2">
      <c r="A23" s="4" t="s">
        <v>630</v>
      </c>
      <c r="B23" s="10" t="n">
        <v>5.58</v>
      </c>
    </row>
    <row r="24" spans="1:2">
      <c r="A24" s="4" t="s">
        <v>631</v>
      </c>
      <c r="B24" s="4" t="s">
        <v>632</v>
      </c>
    </row>
    <row r="25" spans="1:2">
      <c r="A25" s="4" t="s">
        <v>633</v>
      </c>
      <c r="B25" s="4" t="s">
        <v>634</v>
      </c>
    </row>
    <row r="26" spans="1:2">
      <c r="A26" s="4" t="s">
        <v>635</v>
      </c>
      <c r="B26" s="4" t="s">
        <v>636</v>
      </c>
    </row>
    <row r="27" spans="1:2">
      <c r="A27" s="4" t="s">
        <v>637</v>
      </c>
      <c r="B27" s="8" t="n">
        <v>6878</v>
      </c>
    </row>
    <row r="28" spans="1:2">
      <c r="A28" s="4" t="s">
        <v>638</v>
      </c>
      <c r="B28" s="6" t="n">
        <v>6876</v>
      </c>
    </row>
    <row r="29" spans="1:2">
      <c r="A29" s="4" t="s">
        <v>639</v>
      </c>
      <c r="B29" s="8" t="n">
        <v>6878</v>
      </c>
    </row>
    <row r="30" spans="1:2">
      <c r="A30" s="4" t="s">
        <v>640</v>
      </c>
    </row>
    <row r="31" spans="1:2">
      <c r="A31" s="3" t="s">
        <v>574</v>
      </c>
    </row>
    <row r="32" spans="1:2">
      <c r="A32" s="4" t="s">
        <v>641</v>
      </c>
      <c r="B32" s="6" t="n">
        <v>-3914358</v>
      </c>
    </row>
    <row r="33" spans="1:2">
      <c r="A33" s="4" t="s">
        <v>642</v>
      </c>
      <c r="B33" s="6" t="n">
        <v>1574637</v>
      </c>
    </row>
    <row r="34" spans="1:2">
      <c r="A34" s="4" t="s">
        <v>615</v>
      </c>
      <c r="B34" s="6" t="n">
        <v>1635341</v>
      </c>
    </row>
    <row r="35" spans="1:2">
      <c r="A35" s="4" t="s">
        <v>643</v>
      </c>
    </row>
    <row r="36" spans="1:2">
      <c r="A36" s="3" t="s">
        <v>574</v>
      </c>
    </row>
    <row r="37" spans="1:2">
      <c r="A37" s="4" t="s">
        <v>642</v>
      </c>
      <c r="B37" s="6" t="n">
        <v>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644</v>
      </c>
      <c r="B1" s="2" t="s">
        <v>1</v>
      </c>
    </row>
    <row r="2" spans="1:2">
      <c r="B2" s="2" t="s">
        <v>645</v>
      </c>
    </row>
    <row r="3" spans="1:2">
      <c r="A3" s="3" t="s">
        <v>574</v>
      </c>
    </row>
    <row r="4" spans="1:2">
      <c r="A4" s="4" t="s">
        <v>646</v>
      </c>
      <c r="B4" s="6" t="n">
        <v>-209532</v>
      </c>
    </row>
    <row r="5" spans="1:2">
      <c r="A5" s="4" t="s">
        <v>647</v>
      </c>
    </row>
    <row r="6" spans="1:2">
      <c r="A6" s="3" t="s">
        <v>574</v>
      </c>
    </row>
    <row r="7" spans="1:2">
      <c r="A7" s="4" t="s">
        <v>648</v>
      </c>
      <c r="B7" s="6" t="n">
        <v>4043912</v>
      </c>
    </row>
    <row r="8" spans="1:2">
      <c r="A8" s="4" t="s">
        <v>649</v>
      </c>
      <c r="B8" s="6" t="n">
        <v>4498292</v>
      </c>
    </row>
    <row r="9" spans="1:2">
      <c r="A9" s="4" t="s">
        <v>650</v>
      </c>
      <c r="B9" s="10" t="n">
        <v>11.21</v>
      </c>
    </row>
    <row r="10" spans="1:2">
      <c r="A10" s="4" t="s">
        <v>651</v>
      </c>
      <c r="B10" s="10" t="n">
        <v>6.98</v>
      </c>
    </row>
    <row r="11" spans="1:2">
      <c r="A11" s="4" t="s">
        <v>640</v>
      </c>
    </row>
    <row r="12" spans="1:2">
      <c r="A12" s="3" t="s">
        <v>574</v>
      </c>
    </row>
    <row r="13" spans="1:2">
      <c r="A13" s="4" t="s">
        <v>652</v>
      </c>
      <c r="B13" s="6" t="n">
        <v>3914358</v>
      </c>
    </row>
    <row r="14" spans="1:2">
      <c r="A14" s="4" t="s">
        <v>646</v>
      </c>
      <c r="B14" s="6" t="n">
        <v>-1635341</v>
      </c>
    </row>
    <row r="15" spans="1:2">
      <c r="A15" s="4" t="s">
        <v>653</v>
      </c>
      <c r="B15" s="6" t="n">
        <v>-1574637</v>
      </c>
    </row>
    <row r="16" spans="1:2">
      <c r="A16" s="4" t="s">
        <v>654</v>
      </c>
      <c r="B16" s="10" t="n">
        <v>5.39</v>
      </c>
    </row>
    <row r="17" spans="1:2">
      <c r="A17" s="4" t="s">
        <v>655</v>
      </c>
      <c r="B17" s="11" t="n">
        <v>10.82</v>
      </c>
    </row>
    <row r="18" spans="1:2">
      <c r="A18" s="4" t="s">
        <v>656</v>
      </c>
      <c r="B18" s="10" t="n">
        <v>9.720000000000001</v>
      </c>
    </row>
    <row r="19" spans="1:2">
      <c r="A19" s="4" t="s">
        <v>643</v>
      </c>
    </row>
    <row r="20" spans="1:2">
      <c r="A20" s="3" t="s">
        <v>574</v>
      </c>
    </row>
    <row r="21" spans="1:2">
      <c r="A21" s="4" t="s">
        <v>653</v>
      </c>
      <c r="B21" s="6" t="n">
        <v>-250000</v>
      </c>
    </row>
    <row r="22" spans="1:2">
      <c r="A22" s="4" t="s">
        <v>656</v>
      </c>
      <c r="B22" s="10" t="n">
        <v>8.1199999999999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6"/>
  </cols>
  <sheetData>
    <row r="1" spans="1:4">
      <c r="A1" s="1" t="s">
        <v>657</v>
      </c>
      <c r="B1" s="2" t="s">
        <v>1</v>
      </c>
    </row>
    <row r="2" spans="1:4">
      <c r="B2" s="2" t="s">
        <v>2</v>
      </c>
      <c r="C2" s="2" t="s">
        <v>32</v>
      </c>
      <c r="D2" s="2" t="s">
        <v>73</v>
      </c>
    </row>
    <row r="3" spans="1:4">
      <c r="A3" s="4" t="s">
        <v>658</v>
      </c>
    </row>
    <row r="4" spans="1:4">
      <c r="A4" s="3" t="s">
        <v>574</v>
      </c>
    </row>
    <row r="5" spans="1:4">
      <c r="A5" s="4" t="s">
        <v>659</v>
      </c>
      <c r="B5" s="4" t="s">
        <v>660</v>
      </c>
      <c r="C5" s="4" t="s">
        <v>660</v>
      </c>
      <c r="D5" s="4" t="s">
        <v>661</v>
      </c>
    </row>
    <row r="6" spans="1:4">
      <c r="A6" s="4" t="s">
        <v>662</v>
      </c>
      <c r="B6" s="4" t="s">
        <v>663</v>
      </c>
      <c r="C6" s="4" t="s">
        <v>664</v>
      </c>
      <c r="D6" s="4" t="s">
        <v>665</v>
      </c>
    </row>
    <row r="7" spans="1:4">
      <c r="A7" s="4" t="s">
        <v>666</v>
      </c>
      <c r="B7" s="4" t="s">
        <v>667</v>
      </c>
      <c r="C7" s="4" t="s">
        <v>668</v>
      </c>
      <c r="D7" s="4" t="s">
        <v>669</v>
      </c>
    </row>
    <row r="8" spans="1:4">
      <c r="A8" s="4" t="s">
        <v>670</v>
      </c>
      <c r="B8" s="4" t="s">
        <v>671</v>
      </c>
      <c r="C8" s="4" t="s">
        <v>671</v>
      </c>
      <c r="D8" s="4" t="s">
        <v>671</v>
      </c>
    </row>
    <row r="9" spans="1:4">
      <c r="A9" s="4" t="s">
        <v>582</v>
      </c>
    </row>
    <row r="10" spans="1:4">
      <c r="A10" s="3" t="s">
        <v>574</v>
      </c>
    </row>
    <row r="11" spans="1:4">
      <c r="A11" s="4" t="s">
        <v>659</v>
      </c>
      <c r="B11" s="4" t="s">
        <v>672</v>
      </c>
      <c r="C11" s="4" t="s">
        <v>673</v>
      </c>
      <c r="D11" s="4" t="s">
        <v>673</v>
      </c>
    </row>
    <row r="12" spans="1:4">
      <c r="A12" s="4" t="s">
        <v>662</v>
      </c>
      <c r="B12" s="4" t="s">
        <v>674</v>
      </c>
      <c r="C12" s="4" t="s">
        <v>671</v>
      </c>
      <c r="D12" s="4" t="s">
        <v>671</v>
      </c>
    </row>
    <row r="13" spans="1:4">
      <c r="A13" s="4" t="s">
        <v>666</v>
      </c>
      <c r="B13" s="4" t="s">
        <v>675</v>
      </c>
      <c r="C13" s="4" t="s">
        <v>671</v>
      </c>
      <c r="D13" s="4" t="s">
        <v>671</v>
      </c>
    </row>
    <row r="14" spans="1:4">
      <c r="A14" s="4" t="s">
        <v>670</v>
      </c>
      <c r="B14" s="4" t="s">
        <v>671</v>
      </c>
      <c r="C14" s="4" t="s">
        <v>671</v>
      </c>
      <c r="D14" s="4" t="s">
        <v>6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3</v>
      </c>
    </row>
    <row r="3" spans="1:4">
      <c r="A3" s="3" t="s">
        <v>574</v>
      </c>
    </row>
    <row r="4" spans="1:4">
      <c r="A4" s="4" t="s">
        <v>677</v>
      </c>
      <c r="B4" s="10" t="n">
        <v>2.65</v>
      </c>
      <c r="C4" s="10" t="n">
        <v>3.68</v>
      </c>
      <c r="D4" s="10" t="n">
        <v>7.57</v>
      </c>
    </row>
    <row r="5" spans="1:4">
      <c r="A5" s="4" t="s">
        <v>678</v>
      </c>
      <c r="B5" s="8" t="n">
        <v>4444</v>
      </c>
      <c r="C5" s="8" t="n">
        <v>12573</v>
      </c>
      <c r="D5" s="8" t="n">
        <v>36367</v>
      </c>
    </row>
    <row r="6" spans="1:4">
      <c r="A6" s="4" t="s">
        <v>679</v>
      </c>
      <c r="B6" s="8" t="n">
        <v>19320</v>
      </c>
      <c r="C6" s="8" t="n">
        <v>38071</v>
      </c>
      <c r="D6" s="8" t="n">
        <v>21045</v>
      </c>
    </row>
    <row r="7" spans="1:4">
      <c r="A7" s="4" t="s">
        <v>582</v>
      </c>
    </row>
    <row r="8" spans="1:4">
      <c r="A8" s="3" t="s">
        <v>574</v>
      </c>
    </row>
    <row r="9" spans="1:4">
      <c r="A9" s="4" t="s">
        <v>680</v>
      </c>
      <c r="B9" s="10" t="n">
        <v>1.32</v>
      </c>
      <c r="C9" s="8" t="n">
        <v>0</v>
      </c>
      <c r="D9"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682</v>
      </c>
    </row>
    <row r="4" spans="1:4">
      <c r="A4" s="4" t="s">
        <v>683</v>
      </c>
      <c r="B4" s="8" t="n">
        <v>20305</v>
      </c>
      <c r="C4" s="8" t="n">
        <v>32908</v>
      </c>
      <c r="D4" s="8" t="n">
        <v>34754</v>
      </c>
    </row>
    <row r="5" spans="1:4">
      <c r="A5" s="4" t="s">
        <v>485</v>
      </c>
    </row>
    <row r="6" spans="1:4">
      <c r="A6" s="3" t="s">
        <v>682</v>
      </c>
    </row>
    <row r="7" spans="1:4">
      <c r="A7" s="4" t="s">
        <v>683</v>
      </c>
      <c r="B7" s="6" t="n">
        <v>0</v>
      </c>
      <c r="C7" s="6" t="n">
        <v>1370</v>
      </c>
      <c r="D7" s="6" t="n">
        <v>0</v>
      </c>
    </row>
    <row r="8" spans="1:4">
      <c r="A8" s="4" t="s">
        <v>596</v>
      </c>
    </row>
    <row r="9" spans="1:4">
      <c r="A9" s="3" t="s">
        <v>682</v>
      </c>
    </row>
    <row r="10" spans="1:4">
      <c r="A10" s="4" t="s">
        <v>684</v>
      </c>
      <c r="B10" s="6" t="n">
        <v>0</v>
      </c>
      <c r="C10" s="6" t="n">
        <v>41</v>
      </c>
      <c r="D10" s="6" t="n">
        <v>488</v>
      </c>
    </row>
    <row r="11" spans="1:4">
      <c r="A11" s="4" t="s">
        <v>685</v>
      </c>
    </row>
    <row r="12" spans="1:4">
      <c r="A12" s="3" t="s">
        <v>682</v>
      </c>
    </row>
    <row r="13" spans="1:4">
      <c r="A13" s="4" t="s">
        <v>683</v>
      </c>
      <c r="B13" s="6" t="n">
        <v>3029</v>
      </c>
      <c r="C13" s="6" t="n">
        <v>4276</v>
      </c>
      <c r="D13" s="6" t="n">
        <v>3450</v>
      </c>
    </row>
    <row r="14" spans="1:4">
      <c r="A14" s="4" t="s">
        <v>686</v>
      </c>
    </row>
    <row r="15" spans="1:4">
      <c r="A15" s="3" t="s">
        <v>682</v>
      </c>
    </row>
    <row r="16" spans="1:4">
      <c r="A16" s="4" t="s">
        <v>683</v>
      </c>
      <c r="B16" s="6" t="n">
        <v>7078</v>
      </c>
      <c r="C16" s="6" t="n">
        <v>10642</v>
      </c>
      <c r="D16" s="6" t="n">
        <v>14133</v>
      </c>
    </row>
    <row r="17" spans="1:4">
      <c r="A17" s="4" t="s">
        <v>386</v>
      </c>
    </row>
    <row r="18" spans="1:4">
      <c r="A18" s="3" t="s">
        <v>682</v>
      </c>
    </row>
    <row r="19" spans="1:4">
      <c r="A19" s="4" t="s">
        <v>683</v>
      </c>
      <c r="B19" s="6" t="n">
        <v>3775</v>
      </c>
      <c r="C19" s="6" t="n">
        <v>10852</v>
      </c>
      <c r="D19" s="6" t="n">
        <v>10614</v>
      </c>
    </row>
    <row r="20" spans="1:4">
      <c r="A20" s="4" t="s">
        <v>687</v>
      </c>
    </row>
    <row r="21" spans="1:4">
      <c r="A21" s="3" t="s">
        <v>682</v>
      </c>
    </row>
    <row r="22" spans="1:4">
      <c r="A22" s="4" t="s">
        <v>683</v>
      </c>
      <c r="B22" s="8" t="n">
        <v>6423</v>
      </c>
      <c r="C22" s="8" t="n">
        <v>7138</v>
      </c>
      <c r="D22" s="8" t="n">
        <v>65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3</v>
      </c>
    </row>
    <row r="3" spans="1:4">
      <c r="A3" s="3" t="s">
        <v>127</v>
      </c>
    </row>
    <row r="4" spans="1:4">
      <c r="A4" s="4" t="s">
        <v>94</v>
      </c>
      <c r="B4" s="8" t="n">
        <v>-34853</v>
      </c>
      <c r="C4" s="8" t="n">
        <v>-56153</v>
      </c>
      <c r="D4" s="8" t="n">
        <v>-75371</v>
      </c>
    </row>
    <row r="5" spans="1:4">
      <c r="A5" s="3" t="s">
        <v>128</v>
      </c>
    </row>
    <row r="6" spans="1:4">
      <c r="A6" s="4" t="s">
        <v>129</v>
      </c>
      <c r="B6" s="6" t="n">
        <v>15605</v>
      </c>
      <c r="C6" s="6" t="n">
        <v>15458</v>
      </c>
      <c r="D6" s="6" t="n">
        <v>15774</v>
      </c>
    </row>
    <row r="7" spans="1:4">
      <c r="A7" s="4" t="s">
        <v>117</v>
      </c>
      <c r="B7" s="6" t="n">
        <v>20290</v>
      </c>
      <c r="C7" s="6" t="n">
        <v>32908</v>
      </c>
      <c r="D7" s="6" t="n">
        <v>34754</v>
      </c>
    </row>
    <row r="8" spans="1:4">
      <c r="A8" s="4" t="s">
        <v>130</v>
      </c>
      <c r="B8" s="6" t="n">
        <v>338</v>
      </c>
      <c r="C8" s="6" t="n">
        <v>243</v>
      </c>
      <c r="D8" s="6" t="n">
        <v>-1231</v>
      </c>
    </row>
    <row r="9" spans="1:4">
      <c r="A9" s="4" t="s">
        <v>131</v>
      </c>
      <c r="B9" s="6" t="n">
        <v>-1107</v>
      </c>
      <c r="C9" s="6" t="n">
        <v>0</v>
      </c>
      <c r="D9" s="6" t="n">
        <v>0</v>
      </c>
    </row>
    <row r="10" spans="1:4">
      <c r="A10" s="4" t="s">
        <v>132</v>
      </c>
      <c r="B10" s="6" t="n">
        <v>103</v>
      </c>
      <c r="C10" s="6" t="n">
        <v>19</v>
      </c>
      <c r="D10" s="6" t="n">
        <v>10</v>
      </c>
    </row>
    <row r="11" spans="1:4">
      <c r="A11" s="3" t="s">
        <v>133</v>
      </c>
    </row>
    <row r="12" spans="1:4">
      <c r="A12" s="4" t="s">
        <v>36</v>
      </c>
      <c r="B12" s="6" t="n">
        <v>12639</v>
      </c>
      <c r="C12" s="6" t="n">
        <v>-7900</v>
      </c>
      <c r="D12" s="6" t="n">
        <v>-4629</v>
      </c>
    </row>
    <row r="13" spans="1:4">
      <c r="A13" s="4" t="s">
        <v>134</v>
      </c>
      <c r="B13" s="6" t="n">
        <v>-307</v>
      </c>
      <c r="C13" s="6" t="n">
        <v>-4084</v>
      </c>
      <c r="D13" s="6" t="n">
        <v>-1437</v>
      </c>
    </row>
    <row r="14" spans="1:4">
      <c r="A14" s="3" t="s">
        <v>135</v>
      </c>
    </row>
    <row r="15" spans="1:4">
      <c r="A15" s="4" t="s">
        <v>46</v>
      </c>
      <c r="B15" s="6" t="n">
        <v>535</v>
      </c>
      <c r="C15" s="6" t="n">
        <v>-2622</v>
      </c>
      <c r="D15" s="6" t="n">
        <v>-2669</v>
      </c>
    </row>
    <row r="16" spans="1:4">
      <c r="A16" s="4" t="s">
        <v>47</v>
      </c>
      <c r="B16" s="6" t="n">
        <v>300</v>
      </c>
      <c r="C16" s="6" t="n">
        <v>-883</v>
      </c>
      <c r="D16" s="6" t="n">
        <v>101</v>
      </c>
    </row>
    <row r="17" spans="1:4">
      <c r="A17" s="4" t="s">
        <v>48</v>
      </c>
      <c r="B17" s="6" t="n">
        <v>-1266</v>
      </c>
      <c r="C17" s="6" t="n">
        <v>139</v>
      </c>
      <c r="D17" s="6" t="n">
        <v>1057</v>
      </c>
    </row>
    <row r="18" spans="1:4">
      <c r="A18" s="4" t="s">
        <v>136</v>
      </c>
      <c r="B18" s="6" t="n">
        <v>-12297</v>
      </c>
      <c r="C18" s="6" t="n">
        <v>13202</v>
      </c>
      <c r="D18" s="6" t="n">
        <v>30290</v>
      </c>
    </row>
    <row r="19" spans="1:4">
      <c r="A19" s="4" t="s">
        <v>54</v>
      </c>
      <c r="B19" s="6" t="n">
        <v>315</v>
      </c>
      <c r="C19" s="6" t="n">
        <v>16</v>
      </c>
      <c r="D19" s="6" t="n">
        <v>373</v>
      </c>
    </row>
    <row r="20" spans="1:4">
      <c r="A20" s="4" t="s">
        <v>137</v>
      </c>
      <c r="B20" s="6" t="n">
        <v>295</v>
      </c>
      <c r="C20" s="6" t="n">
        <v>-9657</v>
      </c>
      <c r="D20" s="6" t="n">
        <v>-2978</v>
      </c>
    </row>
    <row r="21" spans="1:4">
      <c r="A21" s="3" t="s">
        <v>138</v>
      </c>
    </row>
    <row r="22" spans="1:4">
      <c r="A22" s="4" t="s">
        <v>139</v>
      </c>
      <c r="B22" s="6" t="n">
        <v>-6450</v>
      </c>
      <c r="C22" s="6" t="n">
        <v>-9313</v>
      </c>
      <c r="D22" s="6" t="n">
        <v>-13934</v>
      </c>
    </row>
    <row r="23" spans="1:4">
      <c r="A23" s="4" t="s">
        <v>140</v>
      </c>
      <c r="B23" s="6" t="n">
        <v>-133314</v>
      </c>
      <c r="C23" s="6" t="n">
        <v>-91987</v>
      </c>
      <c r="D23" s="6" t="n">
        <v>-111700</v>
      </c>
    </row>
    <row r="24" spans="1:4">
      <c r="A24" s="4" t="s">
        <v>141</v>
      </c>
      <c r="B24" s="6" t="n">
        <v>25383</v>
      </c>
      <c r="C24" s="6" t="n">
        <v>36174</v>
      </c>
      <c r="D24" s="6" t="n">
        <v>40772</v>
      </c>
    </row>
    <row r="25" spans="1:4">
      <c r="A25" s="4" t="s">
        <v>142</v>
      </c>
      <c r="B25" s="6" t="n">
        <v>104317</v>
      </c>
      <c r="C25" s="6" t="n">
        <v>57324</v>
      </c>
      <c r="D25" s="6" t="n">
        <v>84934</v>
      </c>
    </row>
    <row r="26" spans="1:4">
      <c r="A26" s="4" t="s">
        <v>143</v>
      </c>
      <c r="B26" s="6" t="n">
        <v>0</v>
      </c>
      <c r="C26" s="6" t="n">
        <v>0</v>
      </c>
      <c r="D26" s="6" t="n">
        <v>-11047</v>
      </c>
    </row>
    <row r="27" spans="1:4">
      <c r="A27" s="4" t="s">
        <v>144</v>
      </c>
      <c r="B27" s="6" t="n">
        <v>-10064</v>
      </c>
      <c r="C27" s="6" t="n">
        <v>-7802</v>
      </c>
      <c r="D27" s="6" t="n">
        <v>-10975</v>
      </c>
    </row>
    <row r="28" spans="1:4">
      <c r="A28" s="3" t="s">
        <v>145</v>
      </c>
    </row>
    <row r="29" spans="1:4">
      <c r="A29" s="4" t="s">
        <v>146</v>
      </c>
      <c r="B29" s="6" t="n">
        <v>1345</v>
      </c>
      <c r="C29" s="6" t="n">
        <v>4250</v>
      </c>
      <c r="D29" s="6" t="n">
        <v>6947</v>
      </c>
    </row>
    <row r="30" spans="1:4">
      <c r="A30" s="4" t="s">
        <v>147</v>
      </c>
      <c r="B30" s="6" t="n">
        <v>-1058</v>
      </c>
      <c r="C30" s="6" t="n">
        <v>-1758</v>
      </c>
      <c r="D30" s="6" t="n">
        <v>-1074</v>
      </c>
    </row>
    <row r="31" spans="1:4">
      <c r="A31" s="4" t="s">
        <v>148</v>
      </c>
      <c r="B31" s="6" t="n">
        <v>-2400</v>
      </c>
      <c r="C31" s="6" t="n">
        <v>-2400</v>
      </c>
      <c r="D31" s="6" t="n">
        <v>-2400</v>
      </c>
    </row>
    <row r="32" spans="1:4">
      <c r="A32" s="4" t="s">
        <v>149</v>
      </c>
      <c r="B32" s="6" t="n">
        <v>0</v>
      </c>
      <c r="C32" s="6" t="n">
        <v>-576</v>
      </c>
      <c r="D32" s="6" t="n">
        <v>0</v>
      </c>
    </row>
    <row r="33" spans="1:4">
      <c r="A33" s="4" t="s">
        <v>131</v>
      </c>
      <c r="B33" s="6" t="n">
        <v>1107</v>
      </c>
      <c r="C33" s="6" t="n">
        <v>0</v>
      </c>
      <c r="D33" s="6" t="n">
        <v>0</v>
      </c>
    </row>
    <row r="34" spans="1:4">
      <c r="A34" s="4" t="s">
        <v>150</v>
      </c>
      <c r="B34" s="6" t="n">
        <v>-1006</v>
      </c>
      <c r="C34" s="6" t="n">
        <v>-484</v>
      </c>
      <c r="D34" s="6" t="n">
        <v>3473</v>
      </c>
    </row>
    <row r="35" spans="1:4">
      <c r="A35" s="4" t="s">
        <v>151</v>
      </c>
      <c r="B35" s="6" t="n">
        <v>-10775</v>
      </c>
      <c r="C35" s="6" t="n">
        <v>-17943</v>
      </c>
      <c r="D35" s="6" t="n">
        <v>-10480</v>
      </c>
    </row>
    <row r="36" spans="1:4">
      <c r="A36" s="4" t="s">
        <v>152</v>
      </c>
      <c r="B36" s="6" t="n">
        <v>51</v>
      </c>
      <c r="C36" s="6" t="n">
        <v>122</v>
      </c>
      <c r="D36" s="6" t="n">
        <v>-60</v>
      </c>
    </row>
    <row r="37" spans="1:4">
      <c r="A37" s="4" t="s">
        <v>153</v>
      </c>
      <c r="B37" s="6" t="n">
        <v>20594</v>
      </c>
      <c r="C37" s="6" t="n">
        <v>38415</v>
      </c>
      <c r="D37" s="6" t="n">
        <v>48955</v>
      </c>
    </row>
    <row r="38" spans="1:4">
      <c r="A38" s="4" t="s">
        <v>154</v>
      </c>
      <c r="B38" s="8" t="n">
        <v>9870</v>
      </c>
      <c r="C38" s="8" t="n">
        <v>20594</v>
      </c>
      <c r="D38" s="8" t="n">
        <v>384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88</v>
      </c>
      <c r="B1" s="2" t="s">
        <v>1</v>
      </c>
    </row>
    <row r="2" spans="1:4">
      <c r="B2" s="2" t="s">
        <v>2</v>
      </c>
      <c r="C2" s="2" t="s">
        <v>32</v>
      </c>
      <c r="D2" s="2" t="s">
        <v>73</v>
      </c>
    </row>
    <row r="3" spans="1:4">
      <c r="A3" s="3" t="s">
        <v>182</v>
      </c>
    </row>
    <row r="4" spans="1:4">
      <c r="A4" s="4" t="s">
        <v>689</v>
      </c>
      <c r="B4" s="8" t="n">
        <v>-35009</v>
      </c>
      <c r="C4" s="8" t="n">
        <v>-55660</v>
      </c>
      <c r="D4" s="8" t="n">
        <v>-76714</v>
      </c>
    </row>
    <row r="5" spans="1:4">
      <c r="A5" s="4" t="s">
        <v>690</v>
      </c>
      <c r="B5" s="6" t="n">
        <v>1407</v>
      </c>
      <c r="C5" s="6" t="n">
        <v>645</v>
      </c>
      <c r="D5" s="6" t="n">
        <v>333</v>
      </c>
    </row>
    <row r="6" spans="1:4">
      <c r="A6" s="4" t="s">
        <v>92</v>
      </c>
      <c r="B6" s="8" t="n">
        <v>-33602</v>
      </c>
      <c r="C6" s="8" t="n">
        <v>-55015</v>
      </c>
      <c r="D6" s="8" t="n">
        <v>-763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3</v>
      </c>
    </row>
    <row r="3" spans="1:4">
      <c r="A3" s="3" t="s">
        <v>692</v>
      </c>
    </row>
    <row r="4" spans="1:4">
      <c r="A4" s="4" t="s">
        <v>693</v>
      </c>
      <c r="B4" s="8" t="n">
        <v>0</v>
      </c>
      <c r="C4" s="8" t="n">
        <v>0</v>
      </c>
      <c r="D4" s="8" t="n">
        <v>0</v>
      </c>
    </row>
    <row r="5" spans="1:4">
      <c r="A5" s="4" t="s">
        <v>694</v>
      </c>
      <c r="B5" s="6" t="n">
        <v>157</v>
      </c>
      <c r="C5" s="6" t="n">
        <v>50</v>
      </c>
      <c r="D5" s="6" t="n">
        <v>79</v>
      </c>
    </row>
    <row r="6" spans="1:4">
      <c r="A6" s="4" t="s">
        <v>690</v>
      </c>
      <c r="B6" s="6" t="n">
        <v>965</v>
      </c>
      <c r="C6" s="6" t="n">
        <v>1015</v>
      </c>
      <c r="D6" s="6" t="n">
        <v>142</v>
      </c>
    </row>
    <row r="7" spans="1:4">
      <c r="A7" s="4" t="s">
        <v>695</v>
      </c>
      <c r="B7" s="6" t="n">
        <v>1122</v>
      </c>
      <c r="C7" s="6" t="n">
        <v>1065</v>
      </c>
      <c r="D7" s="6" t="n">
        <v>221</v>
      </c>
    </row>
    <row r="8" spans="1:4">
      <c r="A8" s="3" t="s">
        <v>696</v>
      </c>
    </row>
    <row r="9" spans="1:4">
      <c r="A9" s="4" t="s">
        <v>693</v>
      </c>
      <c r="B9" s="6" t="n">
        <v>103</v>
      </c>
      <c r="C9" s="6" t="n">
        <v>50</v>
      </c>
      <c r="D9" s="6" t="n">
        <v>-1025</v>
      </c>
    </row>
    <row r="10" spans="1:4">
      <c r="A10" s="4" t="s">
        <v>694</v>
      </c>
      <c r="B10" s="6" t="n">
        <v>26</v>
      </c>
      <c r="C10" s="6" t="n">
        <v>23</v>
      </c>
      <c r="D10" s="6" t="n">
        <v>-206</v>
      </c>
    </row>
    <row r="11" spans="1:4">
      <c r="A11" s="4" t="s">
        <v>690</v>
      </c>
      <c r="B11" s="6" t="n">
        <v>0</v>
      </c>
      <c r="C11" s="6" t="n">
        <v>0</v>
      </c>
      <c r="D11" s="6" t="n">
        <v>0</v>
      </c>
    </row>
    <row r="12" spans="1:4">
      <c r="A12" s="4" t="s">
        <v>697</v>
      </c>
      <c r="B12" s="6" t="n">
        <v>129</v>
      </c>
      <c r="C12" s="6" t="n">
        <v>73</v>
      </c>
      <c r="D12" s="6" t="n">
        <v>-1231</v>
      </c>
    </row>
    <row r="13" spans="1:4">
      <c r="A13" s="4" t="s">
        <v>93</v>
      </c>
      <c r="B13" s="8" t="n">
        <v>1251</v>
      </c>
      <c r="C13" s="8" t="n">
        <v>1138</v>
      </c>
      <c r="D13" s="8" t="n">
        <v>-10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98</v>
      </c>
      <c r="B1" s="2" t="s">
        <v>1</v>
      </c>
    </row>
    <row r="2" spans="1:4">
      <c r="B2" s="2" t="s">
        <v>2</v>
      </c>
      <c r="C2" s="2" t="s">
        <v>32</v>
      </c>
      <c r="D2" s="2" t="s">
        <v>73</v>
      </c>
    </row>
    <row r="3" spans="1:4">
      <c r="A3" s="3" t="s">
        <v>699</v>
      </c>
    </row>
    <row r="4" spans="1:4">
      <c r="A4" s="4" t="s">
        <v>700</v>
      </c>
      <c r="B4" s="8" t="n">
        <v>400000</v>
      </c>
    </row>
    <row r="5" spans="1:4">
      <c r="A5" s="4" t="s">
        <v>701</v>
      </c>
      <c r="B5" s="6" t="n">
        <v>14186000</v>
      </c>
      <c r="C5" s="8" t="n">
        <v>21463000</v>
      </c>
      <c r="D5" s="8" t="n">
        <v>32692000</v>
      </c>
    </row>
    <row r="6" spans="1:4">
      <c r="A6" s="4" t="s">
        <v>702</v>
      </c>
      <c r="B6" s="6" t="n">
        <v>74700000</v>
      </c>
    </row>
    <row r="7" spans="1:4">
      <c r="A7" s="4" t="s">
        <v>703</v>
      </c>
      <c r="B7" s="6" t="n">
        <v>31600000</v>
      </c>
      <c r="C7" s="6" t="n">
        <v>31100000</v>
      </c>
    </row>
    <row r="8" spans="1:4">
      <c r="A8" s="4" t="s">
        <v>704</v>
      </c>
      <c r="C8" s="6" t="n">
        <v>0</v>
      </c>
    </row>
    <row r="9" spans="1:4">
      <c r="A9" s="4" t="s">
        <v>705</v>
      </c>
      <c r="B9" s="6" t="n">
        <v>0</v>
      </c>
      <c r="C9" s="6" t="n">
        <v>0</v>
      </c>
    </row>
    <row r="10" spans="1:4">
      <c r="A10" s="4" t="s">
        <v>706</v>
      </c>
      <c r="B10" s="6" t="n">
        <v>400000</v>
      </c>
    </row>
    <row r="11" spans="1:4">
      <c r="A11" s="4" t="s">
        <v>707</v>
      </c>
      <c r="B11" s="6" t="n">
        <v>0</v>
      </c>
      <c r="C11" s="6" t="n">
        <v>0</v>
      </c>
      <c r="D11" s="8" t="n">
        <v>0</v>
      </c>
    </row>
    <row r="12" spans="1:4">
      <c r="A12" s="4" t="s">
        <v>708</v>
      </c>
      <c r="B12" s="6" t="n">
        <v>2500000</v>
      </c>
    </row>
    <row r="13" spans="1:4">
      <c r="A13" s="4" t="s">
        <v>709</v>
      </c>
    </row>
    <row r="14" spans="1:4">
      <c r="A14" s="3" t="s">
        <v>699</v>
      </c>
    </row>
    <row r="15" spans="1:4">
      <c r="A15" s="4" t="s">
        <v>710</v>
      </c>
      <c r="B15" s="8" t="n">
        <v>500000</v>
      </c>
    </row>
    <row r="16" spans="1:4">
      <c r="A16" s="4" t="s">
        <v>701</v>
      </c>
      <c r="C16" s="8" t="n">
        <v>1400000</v>
      </c>
    </row>
    <row r="17" spans="1:4">
      <c r="A17" s="4" t="s">
        <v>394</v>
      </c>
    </row>
    <row r="18" spans="1:4">
      <c r="A18" s="3" t="s">
        <v>699</v>
      </c>
    </row>
    <row r="19" spans="1:4">
      <c r="A19" s="4" t="s">
        <v>711</v>
      </c>
      <c r="B19" s="6" t="n">
        <v>2016</v>
      </c>
    </row>
    <row r="20" spans="1:4">
      <c r="A20" s="4" t="s">
        <v>399</v>
      </c>
    </row>
    <row r="21" spans="1:4">
      <c r="A21" s="3" t="s">
        <v>699</v>
      </c>
    </row>
    <row r="22" spans="1:4">
      <c r="A22" s="4" t="s">
        <v>711</v>
      </c>
      <c r="B22" s="6" t="n">
        <v>20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3</v>
      </c>
    </row>
    <row r="3" spans="1:4">
      <c r="A3" s="3" t="s">
        <v>182</v>
      </c>
    </row>
    <row r="4" spans="1:4">
      <c r="A4" s="4" t="s">
        <v>713</v>
      </c>
      <c r="B4" s="4" t="s">
        <v>714</v>
      </c>
      <c r="C4" s="4" t="s">
        <v>714</v>
      </c>
      <c r="D4" s="4" t="s">
        <v>714</v>
      </c>
    </row>
    <row r="5" spans="1:4">
      <c r="A5" s="4" t="s">
        <v>715</v>
      </c>
      <c r="B5" s="4" t="s">
        <v>716</v>
      </c>
      <c r="C5" s="4" t="s">
        <v>717</v>
      </c>
      <c r="D5" s="4" t="s">
        <v>718</v>
      </c>
    </row>
    <row r="6" spans="1:4">
      <c r="A6" s="4" t="s">
        <v>719</v>
      </c>
      <c r="B6" s="4" t="s">
        <v>720</v>
      </c>
      <c r="C6" s="4" t="s">
        <v>721</v>
      </c>
      <c r="D6" s="4" t="s">
        <v>722</v>
      </c>
    </row>
    <row r="7" spans="1:4">
      <c r="A7" s="4" t="s">
        <v>723</v>
      </c>
      <c r="B7" s="4" t="s">
        <v>724</v>
      </c>
      <c r="C7" s="4" t="s">
        <v>725</v>
      </c>
      <c r="D7" s="4" t="s">
        <v>726</v>
      </c>
    </row>
    <row r="8" spans="1:4">
      <c r="A8" s="4" t="s">
        <v>727</v>
      </c>
      <c r="B8" s="4" t="s">
        <v>728</v>
      </c>
      <c r="C8" s="4" t="s">
        <v>729</v>
      </c>
      <c r="D8" s="4" t="s">
        <v>730</v>
      </c>
    </row>
    <row r="9" spans="1:4">
      <c r="A9" s="4" t="s">
        <v>731</v>
      </c>
      <c r="B9" s="4" t="s">
        <v>732</v>
      </c>
      <c r="C9" s="4" t="s">
        <v>733</v>
      </c>
      <c r="D9" s="4" t="s">
        <v>734</v>
      </c>
    </row>
    <row r="10" spans="1:4">
      <c r="A10" s="4" t="s">
        <v>735</v>
      </c>
      <c r="B10" s="4" t="s">
        <v>736</v>
      </c>
      <c r="C10" s="4" t="s">
        <v>671</v>
      </c>
      <c r="D10" s="4" t="s">
        <v>671</v>
      </c>
    </row>
    <row r="11" spans="1:4">
      <c r="A11" s="4" t="s">
        <v>737</v>
      </c>
      <c r="B11" s="4" t="s">
        <v>738</v>
      </c>
      <c r="C11" s="4" t="s">
        <v>739</v>
      </c>
      <c r="D11" s="4" t="s">
        <v>740</v>
      </c>
    </row>
    <row r="12" spans="1:4">
      <c r="A12" s="4" t="s">
        <v>741</v>
      </c>
      <c r="B12" s="4" t="s">
        <v>742</v>
      </c>
      <c r="C12" s="4" t="s">
        <v>743</v>
      </c>
      <c r="D12" s="4" t="s">
        <v>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2</v>
      </c>
    </row>
    <row r="2" spans="1:3">
      <c r="A2" s="3" t="s">
        <v>746</v>
      </c>
    </row>
    <row r="3" spans="1:3">
      <c r="A3" s="4" t="s">
        <v>747</v>
      </c>
      <c r="B3" s="8" t="n">
        <v>74486</v>
      </c>
      <c r="C3" s="8" t="n">
        <v>69176</v>
      </c>
    </row>
    <row r="4" spans="1:3">
      <c r="A4" s="4" t="s">
        <v>748</v>
      </c>
      <c r="B4" s="6" t="n">
        <v>940</v>
      </c>
      <c r="C4" s="6" t="n">
        <v>1220</v>
      </c>
    </row>
    <row r="5" spans="1:3">
      <c r="A5" s="4" t="s">
        <v>136</v>
      </c>
      <c r="B5" s="6" t="n">
        <v>16545</v>
      </c>
      <c r="C5" s="6" t="n">
        <v>16429</v>
      </c>
    </row>
    <row r="6" spans="1:3">
      <c r="A6" s="4" t="s">
        <v>749</v>
      </c>
      <c r="B6" s="6" t="n">
        <v>12079</v>
      </c>
      <c r="C6" s="6" t="n">
        <v>9580</v>
      </c>
    </row>
    <row r="7" spans="1:3">
      <c r="A7" s="4" t="s">
        <v>750</v>
      </c>
      <c r="B7" s="6" t="n">
        <v>320</v>
      </c>
      <c r="C7" s="6" t="n">
        <v>363</v>
      </c>
    </row>
    <row r="8" spans="1:3">
      <c r="A8" s="4" t="s">
        <v>751</v>
      </c>
      <c r="B8" s="6" t="n">
        <v>820</v>
      </c>
      <c r="C8" s="6" t="n">
        <v>0</v>
      </c>
    </row>
    <row r="9" spans="1:3">
      <c r="A9" s="4" t="s">
        <v>752</v>
      </c>
      <c r="B9" s="6" t="n">
        <v>203</v>
      </c>
      <c r="C9" s="6" t="n">
        <v>0</v>
      </c>
    </row>
    <row r="10" spans="1:3">
      <c r="A10" s="4" t="s">
        <v>753</v>
      </c>
      <c r="B10" s="6" t="n">
        <v>16333</v>
      </c>
      <c r="C10" s="6" t="n">
        <v>13840</v>
      </c>
    </row>
    <row r="11" spans="1:3">
      <c r="A11" s="4" t="s">
        <v>754</v>
      </c>
      <c r="B11" s="6" t="n">
        <v>121726</v>
      </c>
      <c r="C11" s="6" t="n">
        <v>110608</v>
      </c>
    </row>
    <row r="12" spans="1:3">
      <c r="A12" s="3" t="s">
        <v>755</v>
      </c>
    </row>
    <row r="13" spans="1:3">
      <c r="A13" s="4" t="s">
        <v>751</v>
      </c>
      <c r="B13" s="6" t="n">
        <v>0</v>
      </c>
      <c r="C13" s="6" t="n">
        <v>-1212</v>
      </c>
    </row>
    <row r="14" spans="1:3">
      <c r="A14" s="4" t="s">
        <v>752</v>
      </c>
      <c r="B14" s="6" t="n">
        <v>0</v>
      </c>
      <c r="C14" s="6" t="n">
        <v>-1678</v>
      </c>
    </row>
    <row r="15" spans="1:3">
      <c r="A15" s="4" t="s">
        <v>756</v>
      </c>
      <c r="B15" s="6" t="n">
        <v>-367</v>
      </c>
      <c r="C15" s="6" t="n">
        <v>-238</v>
      </c>
    </row>
    <row r="16" spans="1:3">
      <c r="A16" s="4" t="s">
        <v>753</v>
      </c>
      <c r="B16" s="6" t="n">
        <v>0</v>
      </c>
      <c r="C16" s="6" t="n">
        <v>-177</v>
      </c>
    </row>
    <row r="17" spans="1:3">
      <c r="A17" s="4" t="s">
        <v>757</v>
      </c>
      <c r="B17" s="6" t="n">
        <v>-367</v>
      </c>
      <c r="C17" s="6" t="n">
        <v>-3305</v>
      </c>
    </row>
    <row r="18" spans="1:3">
      <c r="A18" s="4" t="s">
        <v>758</v>
      </c>
      <c r="B18" s="6" t="n">
        <v>-121726</v>
      </c>
      <c r="C18" s="6" t="n">
        <v>-107540</v>
      </c>
    </row>
    <row r="19" spans="1:3">
      <c r="A19" s="4" t="s">
        <v>759</v>
      </c>
      <c r="B19" s="8" t="n">
        <v>-367</v>
      </c>
      <c r="C19" s="8" t="n">
        <v>-2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60</v>
      </c>
      <c r="B1" s="2" t="s">
        <v>1</v>
      </c>
    </row>
    <row r="2" spans="1:4">
      <c r="B2" s="2" t="s">
        <v>2</v>
      </c>
      <c r="C2" s="2" t="s">
        <v>32</v>
      </c>
      <c r="D2" s="2" t="s">
        <v>73</v>
      </c>
    </row>
    <row r="3" spans="1:4">
      <c r="A3" s="3" t="s">
        <v>182</v>
      </c>
    </row>
    <row r="4" spans="1:4">
      <c r="A4" s="4" t="s">
        <v>761</v>
      </c>
      <c r="B4" s="8" t="n">
        <v>14186</v>
      </c>
      <c r="C4" s="8" t="n">
        <v>21463</v>
      </c>
      <c r="D4" s="8" t="n">
        <v>32692</v>
      </c>
    </row>
    <row r="5" spans="1:4">
      <c r="A5" s="4" t="s">
        <v>762</v>
      </c>
      <c r="B5" s="6" t="n">
        <v>250200</v>
      </c>
      <c r="C5" s="6" t="n">
        <v>238800</v>
      </c>
    </row>
    <row r="6" spans="1:4">
      <c r="A6" s="4" t="s">
        <v>763</v>
      </c>
      <c r="B6" s="8" t="n">
        <v>12900</v>
      </c>
      <c r="C6" s="8" t="n">
        <v>10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3</v>
      </c>
    </row>
    <row r="3" spans="1:4">
      <c r="A3" s="3" t="s">
        <v>182</v>
      </c>
    </row>
    <row r="4" spans="1:4">
      <c r="A4" s="4" t="s">
        <v>404</v>
      </c>
      <c r="B4" s="8" t="n">
        <v>567</v>
      </c>
      <c r="C4" s="8" t="n">
        <v>409</v>
      </c>
      <c r="D4" s="8" t="n">
        <v>737</v>
      </c>
    </row>
    <row r="5" spans="1:4">
      <c r="A5" s="4" t="s">
        <v>765</v>
      </c>
      <c r="B5" s="6" t="n">
        <v>185</v>
      </c>
      <c r="C5" s="6" t="n">
        <v>240</v>
      </c>
      <c r="D5" s="6" t="n">
        <v>205</v>
      </c>
    </row>
    <row r="6" spans="1:4">
      <c r="A6" s="4" t="s">
        <v>766</v>
      </c>
      <c r="B6" s="6" t="n">
        <v>-74</v>
      </c>
      <c r="C6" s="6" t="n">
        <v>0</v>
      </c>
      <c r="D6" s="6" t="n">
        <v>0</v>
      </c>
    </row>
    <row r="7" spans="1:4">
      <c r="A7" s="4" t="s">
        <v>767</v>
      </c>
      <c r="B7" s="6" t="n">
        <v>0</v>
      </c>
      <c r="C7" s="6" t="n">
        <v>36</v>
      </c>
      <c r="D7" s="6" t="n">
        <v>151</v>
      </c>
    </row>
    <row r="8" spans="1:4">
      <c r="A8" s="4" t="s">
        <v>768</v>
      </c>
      <c r="B8" s="6" t="n">
        <v>-223</v>
      </c>
      <c r="C8" s="6" t="n">
        <v>-118</v>
      </c>
      <c r="D8" s="6" t="n">
        <v>-212</v>
      </c>
    </row>
    <row r="9" spans="1:4">
      <c r="A9" s="4" t="s">
        <v>769</v>
      </c>
      <c r="B9" s="6" t="n">
        <v>0</v>
      </c>
      <c r="C9" s="6" t="n">
        <v>0</v>
      </c>
      <c r="D9" s="6" t="n">
        <v>-472</v>
      </c>
    </row>
    <row r="10" spans="1:4">
      <c r="A10" s="4" t="s">
        <v>407</v>
      </c>
      <c r="B10" s="8" t="n">
        <v>455</v>
      </c>
      <c r="C10" s="8" t="n">
        <v>567</v>
      </c>
      <c r="D10" s="8" t="n">
        <v>4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1</v>
      </c>
      <c r="J1" s="2" t="s">
        <v>1</v>
      </c>
    </row>
    <row r="2" spans="1:12">
      <c r="B2" s="2" t="s">
        <v>2</v>
      </c>
      <c r="C2" s="2" t="s">
        <v>772</v>
      </c>
      <c r="D2" s="2" t="s">
        <v>4</v>
      </c>
      <c r="E2" s="2" t="s">
        <v>773</v>
      </c>
      <c r="F2" s="2" t="s">
        <v>32</v>
      </c>
      <c r="G2" s="2" t="s">
        <v>774</v>
      </c>
      <c r="H2" s="2" t="s">
        <v>775</v>
      </c>
      <c r="I2" s="2" t="s">
        <v>776</v>
      </c>
      <c r="J2" s="2" t="s">
        <v>2</v>
      </c>
      <c r="K2" s="2" t="s">
        <v>32</v>
      </c>
      <c r="L2" s="2" t="s">
        <v>73</v>
      </c>
    </row>
    <row r="3" spans="1:12">
      <c r="A3" s="3" t="s">
        <v>777</v>
      </c>
    </row>
    <row r="4" spans="1:12">
      <c r="A4" s="4" t="s">
        <v>94</v>
      </c>
      <c r="B4" s="8" t="n">
        <v>-8549</v>
      </c>
      <c r="C4" s="8" t="n">
        <v>-8829</v>
      </c>
      <c r="D4" s="8" t="n">
        <v>-9310</v>
      </c>
      <c r="E4" s="8" t="n">
        <v>-8165</v>
      </c>
      <c r="F4" s="8" t="n">
        <v>-12090</v>
      </c>
      <c r="G4" s="8" t="n">
        <v>-12109</v>
      </c>
      <c r="H4" s="8" t="n">
        <v>-14630</v>
      </c>
      <c r="I4" s="8" t="n">
        <v>-17324</v>
      </c>
      <c r="J4" s="8" t="n">
        <v>-34853</v>
      </c>
      <c r="K4" s="8" t="n">
        <v>-56153</v>
      </c>
      <c r="L4" s="8" t="n">
        <v>-75371</v>
      </c>
    </row>
    <row r="5" spans="1:12">
      <c r="A5" s="3" t="s">
        <v>778</v>
      </c>
    </row>
    <row r="6" spans="1:12">
      <c r="A6" s="4" t="s">
        <v>779</v>
      </c>
      <c r="J6" s="6" t="n">
        <v>75365</v>
      </c>
      <c r="K6" s="6" t="n">
        <v>71251</v>
      </c>
      <c r="L6" s="6" t="n">
        <v>67858</v>
      </c>
    </row>
    <row r="7" spans="1:12">
      <c r="A7" s="4" t="s">
        <v>780</v>
      </c>
      <c r="J7" s="6" t="n">
        <v>148</v>
      </c>
      <c r="K7" s="6" t="n">
        <v>500</v>
      </c>
      <c r="L7" s="6" t="n">
        <v>477</v>
      </c>
    </row>
    <row r="8" spans="1:12">
      <c r="A8" s="4" t="s">
        <v>781</v>
      </c>
      <c r="J8" s="6" t="n">
        <v>75217</v>
      </c>
      <c r="K8" s="6" t="n">
        <v>70751</v>
      </c>
      <c r="L8" s="6" t="n">
        <v>67381</v>
      </c>
    </row>
    <row r="9" spans="1:12">
      <c r="A9" s="4" t="s">
        <v>782</v>
      </c>
      <c r="J9" s="10" t="n">
        <v>-0.46</v>
      </c>
      <c r="K9" s="10" t="n">
        <v>-0.79</v>
      </c>
      <c r="L9" s="10" t="n">
        <v>-1.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3</v>
      </c>
    </row>
    <row r="3" spans="1:4">
      <c r="A3" s="3" t="s">
        <v>784</v>
      </c>
    </row>
    <row r="4" spans="1:4">
      <c r="A4" s="4" t="s">
        <v>785</v>
      </c>
      <c r="B4" s="6" t="n">
        <v>11483517</v>
      </c>
      <c r="C4" s="6" t="n">
        <v>11686899</v>
      </c>
      <c r="D4" s="6" t="n">
        <v>14912178</v>
      </c>
    </row>
    <row r="5" spans="1:4">
      <c r="A5" s="4" t="s">
        <v>786</v>
      </c>
    </row>
    <row r="6" spans="1:4">
      <c r="A6" s="3" t="s">
        <v>784</v>
      </c>
    </row>
    <row r="7" spans="1:4">
      <c r="A7" s="4" t="s">
        <v>785</v>
      </c>
      <c r="B7" s="6" t="n">
        <v>0</v>
      </c>
      <c r="C7" s="6" t="n">
        <v>313412</v>
      </c>
      <c r="D7" s="6" t="n">
        <v>635928</v>
      </c>
    </row>
    <row r="8" spans="1:4">
      <c r="A8" s="4" t="s">
        <v>658</v>
      </c>
    </row>
    <row r="9" spans="1:4">
      <c r="A9" s="3" t="s">
        <v>784</v>
      </c>
    </row>
    <row r="10" spans="1:4">
      <c r="A10" s="4" t="s">
        <v>785</v>
      </c>
      <c r="B10" s="6" t="n">
        <v>6976957</v>
      </c>
      <c r="C10" s="6" t="n">
        <v>7329575</v>
      </c>
      <c r="D10" s="6" t="n">
        <v>9480138</v>
      </c>
    </row>
    <row r="11" spans="1:4">
      <c r="A11" s="4" t="s">
        <v>647</v>
      </c>
    </row>
    <row r="12" spans="1:4">
      <c r="A12" s="3" t="s">
        <v>784</v>
      </c>
    </row>
    <row r="13" spans="1:4">
      <c r="A13" s="4" t="s">
        <v>785</v>
      </c>
      <c r="B13" s="6" t="n">
        <v>4498292</v>
      </c>
      <c r="C13" s="6" t="n">
        <v>4043912</v>
      </c>
      <c r="D13" s="6" t="n">
        <v>4796112</v>
      </c>
    </row>
    <row r="14" spans="1:4">
      <c r="A14" s="4" t="s">
        <v>582</v>
      </c>
    </row>
    <row r="15" spans="1:4">
      <c r="A15" s="3" t="s">
        <v>784</v>
      </c>
    </row>
    <row r="16" spans="1:4">
      <c r="A16" s="4" t="s">
        <v>785</v>
      </c>
      <c r="B16" s="6" t="n">
        <v>8268</v>
      </c>
      <c r="C16" s="6" t="n">
        <v>0</v>
      </c>
      <c r="D1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3</v>
      </c>
    </row>
    <row r="3" spans="1:4">
      <c r="A3" s="3" t="s">
        <v>788</v>
      </c>
    </row>
    <row r="4" spans="1:4">
      <c r="A4" s="4" t="s">
        <v>789</v>
      </c>
      <c r="B4" s="8" t="n">
        <v>123</v>
      </c>
      <c r="C4" s="8" t="n">
        <v>181</v>
      </c>
      <c r="D4" s="8" t="n">
        <v>246</v>
      </c>
    </row>
    <row r="5" spans="1:4">
      <c r="A5" s="4" t="s">
        <v>790</v>
      </c>
      <c r="B5" s="6" t="n">
        <v>634</v>
      </c>
      <c r="C5" s="6" t="n">
        <v>235</v>
      </c>
      <c r="D5" s="6" t="n">
        <v>258</v>
      </c>
    </row>
    <row r="6" spans="1:4">
      <c r="A6" s="3" t="s">
        <v>791</v>
      </c>
    </row>
    <row r="7" spans="1:4">
      <c r="A7" s="4" t="s">
        <v>792</v>
      </c>
      <c r="B7" s="6" t="n">
        <v>741</v>
      </c>
      <c r="C7" s="6" t="n">
        <v>0</v>
      </c>
      <c r="D7" s="6" t="n">
        <v>0</v>
      </c>
    </row>
    <row r="8" spans="1:4">
      <c r="A8" s="4" t="s">
        <v>793</v>
      </c>
      <c r="D8" s="6" t="n">
        <v>852</v>
      </c>
    </row>
    <row r="9" spans="1:4">
      <c r="A9" s="4" t="s">
        <v>279</v>
      </c>
    </row>
    <row r="10" spans="1:4">
      <c r="A10" s="3" t="s">
        <v>791</v>
      </c>
    </row>
    <row r="11" spans="1:4">
      <c r="A11" s="4" t="s">
        <v>793</v>
      </c>
      <c r="B11" s="8" t="n">
        <v>0</v>
      </c>
      <c r="C11" s="8" t="n">
        <v>0</v>
      </c>
      <c r="D11" s="8" t="n">
        <v>8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7"/>
  </cols>
  <sheetData>
    <row r="1" spans="1:2">
      <c r="A1" s="1" t="s">
        <v>794</v>
      </c>
      <c r="B1" s="2" t="s">
        <v>1</v>
      </c>
    </row>
    <row r="2" spans="1:2">
      <c r="B2" s="2" t="s">
        <v>2</v>
      </c>
    </row>
    <row r="3" spans="1:2">
      <c r="A3" s="4" t="s">
        <v>795</v>
      </c>
    </row>
    <row r="4" spans="1:2">
      <c r="A4" s="3" t="s">
        <v>796</v>
      </c>
    </row>
    <row r="5" spans="1:2">
      <c r="A5" s="4" t="s">
        <v>797</v>
      </c>
      <c r="B5" s="5" t="s">
        <v>798</v>
      </c>
    </row>
    <row r="6" spans="1:2">
      <c r="A6" s="4" t="s">
        <v>799</v>
      </c>
    </row>
    <row r="7" spans="1:2">
      <c r="A7" s="3" t="s">
        <v>796</v>
      </c>
    </row>
    <row r="8" spans="1:2">
      <c r="A8" s="4" t="s">
        <v>797</v>
      </c>
      <c r="B8" s="5" t="s">
        <v>800</v>
      </c>
    </row>
    <row r="9" spans="1:2">
      <c r="A9" s="4" t="s">
        <v>801</v>
      </c>
    </row>
    <row r="10" spans="1:2">
      <c r="A10" s="3" t="s">
        <v>796</v>
      </c>
    </row>
    <row r="11" spans="1:2">
      <c r="A11" s="4" t="s">
        <v>797</v>
      </c>
      <c r="B11" s="12" t="n">
        <v>2022</v>
      </c>
    </row>
    <row r="12" spans="1:2">
      <c r="A12" s="4" t="s">
        <v>802</v>
      </c>
    </row>
    <row r="13" spans="1:2">
      <c r="A13" s="3" t="s">
        <v>796</v>
      </c>
    </row>
    <row r="14" spans="1:2">
      <c r="A14" s="4" t="s">
        <v>797</v>
      </c>
      <c r="B14" s="13" t="n">
        <v>2016</v>
      </c>
    </row>
    <row r="15" spans="1:2">
      <c r="A15" s="4" t="s">
        <v>803</v>
      </c>
    </row>
    <row r="16" spans="1:2">
      <c r="A16" s="3" t="s">
        <v>796</v>
      </c>
    </row>
    <row r="17" spans="1:2">
      <c r="A17" s="4" t="s">
        <v>797</v>
      </c>
      <c r="B17" s="14" t="n">
        <v>2018</v>
      </c>
    </row>
    <row r="18" spans="1:2">
      <c r="A18" s="4" t="s">
        <v>804</v>
      </c>
    </row>
    <row r="19" spans="1:2">
      <c r="A19" s="3" t="s">
        <v>796</v>
      </c>
    </row>
    <row r="20" spans="1:2">
      <c r="A20" s="4" t="s">
        <v>797</v>
      </c>
      <c r="B20" s="15" t="n">
        <v>2021</v>
      </c>
    </row>
    <row r="21" spans="1:2">
      <c r="A21" s="4" t="s">
        <v>805</v>
      </c>
    </row>
    <row r="22" spans="1:2">
      <c r="A22" s="3" t="s">
        <v>796</v>
      </c>
    </row>
    <row r="23" spans="1:2">
      <c r="A23" s="4" t="s">
        <v>797</v>
      </c>
      <c r="B23" s="16" t="n">
        <v>2016</v>
      </c>
    </row>
    <row r="24" spans="1:2">
      <c r="A24" s="4" t="s">
        <v>806</v>
      </c>
    </row>
    <row r="25" spans="1:2">
      <c r="A25" s="3" t="s">
        <v>796</v>
      </c>
    </row>
    <row r="26" spans="1:2">
      <c r="A26" s="4" t="s">
        <v>797</v>
      </c>
      <c r="B26" s="17" t="n">
        <v>2016</v>
      </c>
    </row>
    <row r="27" spans="1:2">
      <c r="A27" s="4" t="s">
        <v>807</v>
      </c>
    </row>
    <row r="28" spans="1:2">
      <c r="A28" s="3" t="s">
        <v>796</v>
      </c>
    </row>
    <row r="29" spans="1:2">
      <c r="A29" s="4" t="s">
        <v>797</v>
      </c>
      <c r="B29" s="12" t="n">
        <v>2016</v>
      </c>
    </row>
    <row r="30" spans="1:2">
      <c r="A30" s="4" t="s">
        <v>808</v>
      </c>
    </row>
    <row r="31" spans="1:2">
      <c r="A31" s="3" t="s">
        <v>796</v>
      </c>
    </row>
    <row r="32" spans="1:2">
      <c r="A32" s="4" t="s">
        <v>797</v>
      </c>
      <c r="B32" s="13" t="n">
        <v>20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3</v>
      </c>
    </row>
    <row r="3" spans="1:4">
      <c r="A3" s="3" t="s">
        <v>191</v>
      </c>
    </row>
    <row r="4" spans="1:4">
      <c r="A4" s="4" t="s">
        <v>810</v>
      </c>
      <c r="B4" s="8" t="n">
        <v>7677</v>
      </c>
      <c r="C4" s="8" t="n">
        <v>7023</v>
      </c>
      <c r="D4" s="8" t="n">
        <v>5570</v>
      </c>
    </row>
    <row r="5" spans="1:4">
      <c r="A5" s="4" t="s">
        <v>811</v>
      </c>
      <c r="B5" s="6" t="n">
        <v>254</v>
      </c>
      <c r="C5" s="6" t="n">
        <v>45</v>
      </c>
      <c r="D5" s="6" t="n">
        <v>45</v>
      </c>
    </row>
    <row r="6" spans="1:4">
      <c r="A6" s="4" t="s">
        <v>812</v>
      </c>
      <c r="B6" s="8" t="n">
        <v>7423</v>
      </c>
      <c r="C6" s="8" t="n">
        <v>6978</v>
      </c>
      <c r="D6" s="8" t="n">
        <v>55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813</v>
      </c>
      <c r="B1" s="2" t="s">
        <v>814</v>
      </c>
    </row>
    <row r="2" spans="1:2">
      <c r="A2" s="3" t="s">
        <v>191</v>
      </c>
    </row>
    <row r="3" spans="1:2">
      <c r="A3" s="4" t="s">
        <v>815</v>
      </c>
      <c r="B3" s="7" t="n">
        <v>0.7</v>
      </c>
    </row>
    <row r="4" spans="1:2">
      <c r="A4" s="4" t="s">
        <v>816</v>
      </c>
      <c r="B4" s="7" t="n">
        <v>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7</v>
      </c>
      <c r="B1" s="2" t="s">
        <v>814</v>
      </c>
    </row>
    <row r="2" spans="1:2">
      <c r="A2" s="3" t="s">
        <v>191</v>
      </c>
    </row>
    <row r="3" spans="1:2">
      <c r="A3" s="6" t="n">
        <v>2016</v>
      </c>
      <c r="B3" s="8" t="n">
        <v>7447</v>
      </c>
    </row>
    <row r="4" spans="1:2">
      <c r="A4" s="6" t="n">
        <v>2017</v>
      </c>
      <c r="B4" s="6" t="n">
        <v>5057</v>
      </c>
    </row>
    <row r="5" spans="1:2">
      <c r="A5" s="6" t="n">
        <v>2018</v>
      </c>
      <c r="B5" s="6" t="n">
        <v>4071</v>
      </c>
    </row>
    <row r="6" spans="1:2">
      <c r="A6" s="6" t="n">
        <v>2019</v>
      </c>
      <c r="B6" s="6" t="n">
        <v>1658</v>
      </c>
    </row>
    <row r="7" spans="1:2">
      <c r="A7" s="6" t="n">
        <v>2020</v>
      </c>
      <c r="B7" s="6" t="n">
        <v>1363</v>
      </c>
    </row>
    <row r="8" spans="1:2">
      <c r="A8" s="4" t="s">
        <v>818</v>
      </c>
      <c r="B8" s="6" t="n">
        <v>1369</v>
      </c>
    </row>
    <row r="9" spans="1:2">
      <c r="A9" s="4" t="s">
        <v>819</v>
      </c>
      <c r="B9" s="8" t="n">
        <v>2096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71</v>
      </c>
      <c r="J1" s="2" t="s">
        <v>1</v>
      </c>
    </row>
    <row r="2" spans="1:12">
      <c r="B2" s="2" t="s">
        <v>2</v>
      </c>
      <c r="C2" s="2" t="s">
        <v>772</v>
      </c>
      <c r="D2" s="2" t="s">
        <v>4</v>
      </c>
      <c r="E2" s="2" t="s">
        <v>773</v>
      </c>
      <c r="F2" s="2" t="s">
        <v>32</v>
      </c>
      <c r="G2" s="2" t="s">
        <v>774</v>
      </c>
      <c r="H2" s="2" t="s">
        <v>775</v>
      </c>
      <c r="I2" s="2" t="s">
        <v>776</v>
      </c>
      <c r="J2" s="2" t="s">
        <v>2</v>
      </c>
      <c r="K2" s="2" t="s">
        <v>32</v>
      </c>
      <c r="L2" s="2" t="s">
        <v>73</v>
      </c>
    </row>
    <row r="3" spans="1:12">
      <c r="A3" s="3" t="s">
        <v>821</v>
      </c>
    </row>
    <row r="4" spans="1:12">
      <c r="A4" s="4" t="s">
        <v>822</v>
      </c>
      <c r="J4" s="4" t="s">
        <v>377</v>
      </c>
    </row>
    <row r="5" spans="1:12">
      <c r="A5" s="3" t="s">
        <v>823</v>
      </c>
    </row>
    <row r="6" spans="1:12">
      <c r="A6" s="4" t="s">
        <v>77</v>
      </c>
      <c r="B6" s="8" t="n">
        <v>50151</v>
      </c>
      <c r="C6" s="8" t="n">
        <v>49905</v>
      </c>
      <c r="D6" s="8" t="n">
        <v>48611</v>
      </c>
      <c r="E6" s="8" t="n">
        <v>47126</v>
      </c>
      <c r="F6" s="8" t="n">
        <v>47689</v>
      </c>
      <c r="G6" s="8" t="n">
        <v>46600</v>
      </c>
      <c r="H6" s="8" t="n">
        <v>43375</v>
      </c>
      <c r="I6" s="8" t="n">
        <v>41029</v>
      </c>
      <c r="J6" s="8" t="n">
        <v>195793</v>
      </c>
      <c r="K6" s="8" t="n">
        <v>178693</v>
      </c>
      <c r="L6" s="8" t="n">
        <v>145763</v>
      </c>
    </row>
    <row r="7" spans="1:12">
      <c r="A7" s="4" t="s">
        <v>389</v>
      </c>
    </row>
    <row r="8" spans="1:12">
      <c r="A8" s="3" t="s">
        <v>823</v>
      </c>
    </row>
    <row r="9" spans="1:12">
      <c r="A9" s="4" t="s">
        <v>77</v>
      </c>
      <c r="J9" s="6" t="n">
        <v>143819</v>
      </c>
      <c r="K9" s="6" t="n">
        <v>135876</v>
      </c>
      <c r="L9" s="6" t="n">
        <v>112693</v>
      </c>
    </row>
    <row r="10" spans="1:12">
      <c r="A10" s="4" t="s">
        <v>824</v>
      </c>
    </row>
    <row r="11" spans="1:12">
      <c r="A11" s="3" t="s">
        <v>823</v>
      </c>
    </row>
    <row r="12" spans="1:12">
      <c r="A12" s="4" t="s">
        <v>77</v>
      </c>
      <c r="J12" s="8" t="n">
        <v>51974</v>
      </c>
      <c r="K12" s="8" t="n">
        <v>42817</v>
      </c>
      <c r="L12" s="8" t="n">
        <v>3307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v>
      </c>
      <c r="C1" s="2" t="s">
        <v>32</v>
      </c>
    </row>
    <row r="2" spans="1:3">
      <c r="A2" s="3" t="s">
        <v>823</v>
      </c>
    </row>
    <row r="3" spans="1:3">
      <c r="A3" s="4" t="s">
        <v>826</v>
      </c>
      <c r="B3" s="8" t="n">
        <v>13</v>
      </c>
      <c r="C3" s="8" t="n">
        <v>13</v>
      </c>
    </row>
    <row r="4" spans="1:3">
      <c r="A4" s="4" t="s">
        <v>389</v>
      </c>
    </row>
    <row r="5" spans="1:3">
      <c r="A5" s="3" t="s">
        <v>823</v>
      </c>
    </row>
    <row r="6" spans="1:3">
      <c r="A6" s="4" t="s">
        <v>826</v>
      </c>
      <c r="B6" s="6" t="n">
        <v>10</v>
      </c>
      <c r="C6" s="6" t="n">
        <v>11</v>
      </c>
    </row>
    <row r="7" spans="1:3">
      <c r="A7" s="4" t="s">
        <v>827</v>
      </c>
    </row>
    <row r="8" spans="1:3">
      <c r="A8" s="3" t="s">
        <v>823</v>
      </c>
    </row>
    <row r="9" spans="1:3">
      <c r="A9" s="4" t="s">
        <v>826</v>
      </c>
      <c r="B9" s="6" t="n">
        <v>2</v>
      </c>
      <c r="C9" s="6" t="n">
        <v>0</v>
      </c>
    </row>
    <row r="10" spans="1:3">
      <c r="A10" s="4" t="s">
        <v>828</v>
      </c>
    </row>
    <row r="11" spans="1:3">
      <c r="A11" s="3" t="s">
        <v>823</v>
      </c>
    </row>
    <row r="12" spans="1:3">
      <c r="A12" s="4" t="s">
        <v>826</v>
      </c>
      <c r="B12" s="6" t="n">
        <v>1</v>
      </c>
      <c r="C12" s="6" t="n">
        <v>1</v>
      </c>
    </row>
    <row r="13" spans="1:3">
      <c r="A13" s="4" t="s">
        <v>829</v>
      </c>
    </row>
    <row r="14" spans="1:3">
      <c r="A14" s="3" t="s">
        <v>823</v>
      </c>
    </row>
    <row r="15" spans="1:3">
      <c r="A15" s="4" t="s">
        <v>826</v>
      </c>
      <c r="B15" s="8" t="n">
        <v>0</v>
      </c>
      <c r="C15" s="8" t="n">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0</v>
      </c>
      <c r="B1" s="2" t="s">
        <v>1</v>
      </c>
    </row>
    <row r="2" spans="1:4">
      <c r="B2" s="2" t="s">
        <v>2</v>
      </c>
      <c r="C2" s="2" t="s">
        <v>32</v>
      </c>
      <c r="D2" s="2" t="s">
        <v>73</v>
      </c>
    </row>
    <row r="3" spans="1:4">
      <c r="A3" s="3" t="s">
        <v>831</v>
      </c>
    </row>
    <row r="4" spans="1:4">
      <c r="A4" s="4" t="s">
        <v>832</v>
      </c>
      <c r="B4" s="4" t="s">
        <v>833</v>
      </c>
    </row>
    <row r="5" spans="1:4">
      <c r="A5" s="4" t="s">
        <v>834</v>
      </c>
      <c r="B5" s="8" t="n">
        <v>2485</v>
      </c>
      <c r="C5" s="8" t="n">
        <v>2413</v>
      </c>
      <c r="D5" s="8" t="n">
        <v>2196</v>
      </c>
    </row>
    <row r="6" spans="1:4">
      <c r="A6" s="4" t="s">
        <v>835</v>
      </c>
    </row>
    <row r="7" spans="1:4">
      <c r="A7" s="3" t="s">
        <v>831</v>
      </c>
    </row>
    <row r="8" spans="1:4">
      <c r="A8" s="4" t="s">
        <v>836</v>
      </c>
      <c r="B8" s="4" t="s">
        <v>837</v>
      </c>
    </row>
    <row r="9" spans="1:4">
      <c r="A9" s="4" t="s">
        <v>838</v>
      </c>
      <c r="B9" s="4" t="s">
        <v>839</v>
      </c>
    </row>
    <row r="10" spans="1:4">
      <c r="A10" s="4" t="s">
        <v>840</v>
      </c>
    </row>
    <row r="11" spans="1:4">
      <c r="A11" s="3" t="s">
        <v>831</v>
      </c>
    </row>
    <row r="12" spans="1:4">
      <c r="A12" s="4" t="s">
        <v>836</v>
      </c>
      <c r="B12" s="4" t="s">
        <v>555</v>
      </c>
    </row>
    <row r="13" spans="1:4">
      <c r="A13" s="4" t="s">
        <v>838</v>
      </c>
      <c r="B13" s="4" t="s">
        <v>8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3</v>
      </c>
    </row>
    <row r="3" spans="1:4">
      <c r="A3" s="3" t="s">
        <v>843</v>
      </c>
    </row>
    <row r="4" spans="1:4">
      <c r="A4" s="4" t="s">
        <v>844</v>
      </c>
      <c r="B4" s="8" t="n">
        <v>230</v>
      </c>
      <c r="C4" s="8" t="n">
        <v>46</v>
      </c>
    </row>
    <row r="5" spans="1:4">
      <c r="A5" s="4" t="s">
        <v>845</v>
      </c>
      <c r="B5" s="6" t="n">
        <v>461</v>
      </c>
      <c r="C5" s="6" t="n">
        <v>548</v>
      </c>
    </row>
    <row r="6" spans="1:4">
      <c r="A6" s="4" t="s">
        <v>846</v>
      </c>
      <c r="B6" s="6" t="n">
        <v>56</v>
      </c>
      <c r="C6" s="6" t="n">
        <v>75</v>
      </c>
    </row>
    <row r="7" spans="1:4">
      <c r="A7" s="4" t="s">
        <v>847</v>
      </c>
      <c r="B7" s="8" t="n">
        <v>1046</v>
      </c>
      <c r="C7" s="8" t="n">
        <v>929</v>
      </c>
      <c r="D7" s="8" t="n">
        <v>18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8</v>
      </c>
      <c r="B1" s="2" t="s">
        <v>849</v>
      </c>
      <c r="C1" s="2" t="s">
        <v>2</v>
      </c>
      <c r="D1" s="2" t="s">
        <v>32</v>
      </c>
      <c r="E1" s="2" t="s">
        <v>73</v>
      </c>
    </row>
    <row r="2" spans="1:5">
      <c r="A2" s="3" t="s">
        <v>203</v>
      </c>
    </row>
    <row r="3" spans="1:5">
      <c r="A3" s="4" t="s">
        <v>131</v>
      </c>
      <c r="B3" s="8" t="n">
        <v>1100</v>
      </c>
      <c r="C3" s="8" t="n">
        <v>1107</v>
      </c>
      <c r="D3" s="8" t="n">
        <v>0</v>
      </c>
      <c r="E3" s="8"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771</v>
      </c>
      <c r="J1" s="2" t="s">
        <v>1</v>
      </c>
    </row>
    <row r="2" spans="1:12">
      <c r="B2" s="2" t="s">
        <v>2</v>
      </c>
      <c r="C2" s="2" t="s">
        <v>772</v>
      </c>
      <c r="D2" s="2" t="s">
        <v>4</v>
      </c>
      <c r="E2" s="2" t="s">
        <v>773</v>
      </c>
      <c r="F2" s="2" t="s">
        <v>32</v>
      </c>
      <c r="G2" s="2" t="s">
        <v>774</v>
      </c>
      <c r="H2" s="2" t="s">
        <v>775</v>
      </c>
      <c r="I2" s="2" t="s">
        <v>776</v>
      </c>
      <c r="J2" s="2" t="s">
        <v>2</v>
      </c>
      <c r="K2" s="2" t="s">
        <v>32</v>
      </c>
      <c r="L2" s="2" t="s">
        <v>73</v>
      </c>
    </row>
    <row r="3" spans="1:12">
      <c r="A3" s="3" t="s">
        <v>209</v>
      </c>
    </row>
    <row r="4" spans="1:12">
      <c r="A4" s="4" t="s">
        <v>77</v>
      </c>
      <c r="B4" s="8" t="n">
        <v>50151</v>
      </c>
      <c r="C4" s="8" t="n">
        <v>49905</v>
      </c>
      <c r="D4" s="8" t="n">
        <v>48611</v>
      </c>
      <c r="E4" s="8" t="n">
        <v>47126</v>
      </c>
      <c r="F4" s="8" t="n">
        <v>47689</v>
      </c>
      <c r="G4" s="8" t="n">
        <v>46600</v>
      </c>
      <c r="H4" s="8" t="n">
        <v>43375</v>
      </c>
      <c r="I4" s="8" t="n">
        <v>41029</v>
      </c>
      <c r="J4" s="8" t="n">
        <v>195793</v>
      </c>
      <c r="K4" s="8" t="n">
        <v>178693</v>
      </c>
      <c r="L4" s="8" t="n">
        <v>145763</v>
      </c>
    </row>
    <row r="5" spans="1:12">
      <c r="A5" s="4" t="s">
        <v>80</v>
      </c>
      <c r="B5" s="6" t="n">
        <v>31499</v>
      </c>
      <c r="C5" s="6" t="n">
        <v>31740</v>
      </c>
      <c r="D5" s="6" t="n">
        <v>30460</v>
      </c>
      <c r="E5" s="6" t="n">
        <v>29900</v>
      </c>
      <c r="F5" s="6" t="n">
        <v>30346</v>
      </c>
      <c r="G5" s="6" t="n">
        <v>29365</v>
      </c>
      <c r="H5" s="6" t="n">
        <v>26735</v>
      </c>
      <c r="I5" s="6" t="n">
        <v>25574</v>
      </c>
      <c r="J5" s="6" t="n">
        <v>123599</v>
      </c>
      <c r="K5" s="6" t="n">
        <v>112020</v>
      </c>
      <c r="L5" s="6" t="n">
        <v>90471</v>
      </c>
    </row>
    <row r="6" spans="1:12">
      <c r="A6" s="4" t="s">
        <v>94</v>
      </c>
      <c r="B6" s="8" t="n">
        <v>-8549</v>
      </c>
      <c r="C6" s="8" t="n">
        <v>-8829</v>
      </c>
      <c r="D6" s="8" t="n">
        <v>-9310</v>
      </c>
      <c r="E6" s="8" t="n">
        <v>-8165</v>
      </c>
      <c r="F6" s="8" t="n">
        <v>-12090</v>
      </c>
      <c r="G6" s="8" t="n">
        <v>-12109</v>
      </c>
      <c r="H6" s="8" t="n">
        <v>-14630</v>
      </c>
      <c r="I6" s="8" t="n">
        <v>-17324</v>
      </c>
      <c r="J6" s="8" t="n">
        <v>-34853</v>
      </c>
      <c r="K6" s="8" t="n">
        <v>-56153</v>
      </c>
      <c r="L6" s="8" t="n">
        <v>-75371</v>
      </c>
    </row>
    <row r="7" spans="1:12">
      <c r="A7" s="4" t="s">
        <v>95</v>
      </c>
      <c r="B7" s="10" t="n">
        <v>-0.11</v>
      </c>
      <c r="C7" s="10" t="n">
        <v>-0.12</v>
      </c>
      <c r="D7" s="10" t="n">
        <v>-0.12</v>
      </c>
      <c r="E7" s="10" t="n">
        <v>-0.11</v>
      </c>
      <c r="F7" s="10" t="n">
        <v>-0.17</v>
      </c>
      <c r="G7" s="10" t="n">
        <v>-0.17</v>
      </c>
      <c r="H7" s="10" t="n">
        <v>-0.21</v>
      </c>
      <c r="I7" s="10" t="n">
        <v>-0.25</v>
      </c>
      <c r="J7" s="10" t="n">
        <v>-0.46</v>
      </c>
      <c r="K7" s="10" t="n">
        <v>-0.79</v>
      </c>
      <c r="L7" s="10" t="n">
        <v>-1.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Acquisitions</vt:lpstr>
      <vt:lpstr>Cash, Cash Equivalents and Mark</vt:lpstr>
      <vt:lpstr>Property and Equipment, net</vt:lpstr>
      <vt:lpstr>Goodwill and Other Intangible A</vt:lpstr>
      <vt:lpstr>Fair Value Measurements of Asse</vt:lpstr>
      <vt:lpstr>Long-Term Debt</vt:lpstr>
      <vt:lpstr>Stock-Based Awards and Stock-Ba</vt:lpstr>
      <vt:lpstr>Income Taxes</vt:lpstr>
      <vt:lpstr>Net Loss Per Share</vt:lpstr>
      <vt:lpstr>Statements of Cash Flows</vt:lpstr>
      <vt:lpstr>Commitments and Contingencies</vt:lpstr>
      <vt:lpstr>Geographic Information</vt:lpstr>
      <vt:lpstr>Employee Benefit Plan</vt:lpstr>
      <vt:lpstr>Related-Party Transactions</vt:lpstr>
      <vt:lpstr>Disgorgement Funds Received</vt:lpstr>
      <vt:lpstr>New Accounting Pronouncements</vt:lpstr>
      <vt:lpstr>Selected Quarterly Financial Da</vt:lpstr>
      <vt:lpstr>Summary of Significant Accoun27</vt:lpstr>
      <vt:lpstr>Summary of Significant Accoun28</vt:lpstr>
      <vt:lpstr>Acquisitions (Tables)</vt:lpstr>
      <vt:lpstr>Cash, Cash Equivalents and Ma30</vt:lpstr>
      <vt:lpstr>Property and Equipment, net (Ta</vt:lpstr>
      <vt:lpstr>Goodwill and Other Intangible32</vt:lpstr>
      <vt:lpstr>Fair Value Measurements of As33</vt:lpstr>
      <vt:lpstr>Long-Term Debt (Tables)</vt:lpstr>
      <vt:lpstr>Stock-Based Awards and Stock-35</vt:lpstr>
      <vt:lpstr>Income Taxes (Tables)</vt:lpstr>
      <vt:lpstr>Net Loss Per Share (Tables)</vt:lpstr>
      <vt:lpstr>Statements of Cash Flows (Table</vt:lpstr>
      <vt:lpstr>Commitments and Contingencies (</vt:lpstr>
      <vt:lpstr>Geographic Information (Tables)</vt:lpstr>
      <vt:lpstr>Employee Benefit Plan Employee </vt:lpstr>
      <vt:lpstr>Related-Party Transactions (Tab</vt:lpstr>
      <vt:lpstr>Selected Quarterly Financial 43</vt:lpstr>
      <vt:lpstr>Summary of Significant Accoun44</vt:lpstr>
      <vt:lpstr>Summary of Significant Accoun45</vt:lpstr>
      <vt:lpstr>Summary of Significant Accoun46</vt:lpstr>
      <vt:lpstr>Summary of Significant Accoun47</vt:lpstr>
      <vt:lpstr>Summary of Significant Accoun48</vt:lpstr>
      <vt:lpstr>Acquisitions - 2013 Acquisition</vt:lpstr>
      <vt:lpstr>Acquisitions - Allocation of Pu</vt:lpstr>
      <vt:lpstr>Cash, Cash Equivalents and Ma51</vt:lpstr>
      <vt:lpstr>Cash, Cash Equivalents and Ma52</vt:lpstr>
      <vt:lpstr>Property and Equipment, net - C</vt:lpstr>
      <vt:lpstr>Property and Equipment, net - D</vt:lpstr>
      <vt:lpstr>Goodwill and Other Intangible55</vt:lpstr>
      <vt:lpstr>Goodwill and Other Intangible56</vt:lpstr>
      <vt:lpstr>Goodwill and Other Intangible57</vt:lpstr>
      <vt:lpstr>Goodwill and Other Intangible58</vt:lpstr>
      <vt:lpstr>Fair Value Measurements of As59</vt:lpstr>
      <vt:lpstr>Fair Value Measurements of As60</vt:lpstr>
      <vt:lpstr>Long-Term Debt - Additional Inf</vt:lpstr>
      <vt:lpstr>Long-Term Debt - Summary of Lon</vt:lpstr>
      <vt:lpstr>Long-Term Debt - Summary of L63</vt:lpstr>
      <vt:lpstr>Stock-Based Awards and Stock-64</vt:lpstr>
      <vt:lpstr>Stock-Based Awards and Stock-65</vt:lpstr>
      <vt:lpstr>Stock-Based Awards and Stock-66</vt:lpstr>
      <vt:lpstr>Stock-Based Awards and Stock-67</vt:lpstr>
      <vt:lpstr>Stock-Based Awards and Stock-68</vt:lpstr>
      <vt:lpstr>Stock-Based Awards and Stock-69</vt:lpstr>
      <vt:lpstr>Income Taxes - Pretax Income (L</vt:lpstr>
      <vt:lpstr>Income Taxes - Schedule of Inco</vt:lpstr>
      <vt:lpstr>Income Taxes - Additional Infor</vt:lpstr>
      <vt:lpstr>Income Taxes - Reconciliation o</vt:lpstr>
      <vt:lpstr>Income Taxes - Components of De</vt:lpstr>
      <vt:lpstr>Income Taxes - Deferred Income </vt:lpstr>
      <vt:lpstr>Income Taxes - Schedule of Unre</vt:lpstr>
      <vt:lpstr>Net Loss Per Share - Schedule o</vt:lpstr>
      <vt:lpstr>Net Loss Per Share - Summary of</vt:lpstr>
      <vt:lpstr>Statements of Cash Flows - Summ</vt:lpstr>
      <vt:lpstr>Commitments and Contingencies -</vt:lpstr>
      <vt:lpstr>Commitments and Contingencies81</vt:lpstr>
      <vt:lpstr>Commitments and Contingencies82</vt:lpstr>
      <vt:lpstr>Commitments and Contingencies83</vt:lpstr>
      <vt:lpstr>Geographic Information - Schedu</vt:lpstr>
      <vt:lpstr>Geographic Information - Sche85</vt:lpstr>
      <vt:lpstr>Employee Benefit Plan - Additio</vt:lpstr>
      <vt:lpstr>Related-Party Transactions - Sc</vt:lpstr>
      <vt:lpstr>Disgorgement Funds Received - A</vt:lpstr>
      <vt:lpstr>Selected Quarterly Financial 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10:28Z</dcterms:created>
  <dcterms:modified xmlns:dcterms="http://purl.org/dc/terms/" xmlns:xsi="http://www.w3.org/2001/XMLSchema-instance" xsi:type="dcterms:W3CDTF">2016-02-29T15:10:28Z</dcterms:modified>
  <dc:title xmlns:dc="http://purl.org/dc/elements/1.1/">Untitled</dc:title>
  <dc:description xmlns:dc="http://purl.org/dc/elements/1.1/"/>
  <dc:subject xmlns:dc="http://purl.org/dc/elements/1.1/"/>
  <cp:keywords/>
  <cp:category/>
</cp:coreProperties>
</file>